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BUSINESS COMBINATION" sheetId="10" r:id="rId10"/>
    <s:sheet name="MARKETABLE SECURITIES" sheetId="11" r:id="rId11"/>
    <s:sheet name="OTHER ACCOUNTS RECEIVABLE AND P" sheetId="12" r:id="rId12"/>
    <s:sheet name="PROPERTY AND EQUIPMENT" sheetId="13" r:id="rId13"/>
    <s:sheet name="INTANGIBLE ASSETS, NET" sheetId="14" r:id="rId14"/>
    <s:sheet name="GOODWILL" sheetId="15" r:id="rId15"/>
    <s:sheet name="ACCRUED EXPENSES AND OTHER LIAB" sheetId="16" r:id="rId16"/>
    <s:sheet name="COMMITMENTS AND CONTINGENT LIAB" sheetId="17" r:id="rId17"/>
    <s:sheet name="TAXES ON INCOME" sheetId="18" r:id="rId18"/>
    <s:sheet name="RELATED PARTY TRANSACTIONS AND " sheetId="19" r:id="rId19"/>
    <s:sheet name="SHAREHOLDERS' EQUITY" sheetId="20" r:id="rId20"/>
    <s:sheet name="REPORTABLE SEGMENTS AND GEOGAPH" sheetId="21" r:id="rId21"/>
    <s:sheet name="SUBSEQUENT EVENT" sheetId="22" r:id="rId22"/>
    <s:sheet name="SIGNIFICANT ACCOUNTING POLICI23" sheetId="23" r:id="rId23"/>
    <s:sheet name="GENERAL (Tables)" sheetId="24" r:id="rId24"/>
    <s:sheet name="SIGNIFICANT ACCOUNTING POLICI25" sheetId="25" r:id="rId25"/>
    <s:sheet name="BUSINESS COMBINATION (Tables)" sheetId="26" r:id="rId26"/>
    <s:sheet name="MARKETABLE SECURITIES (Tables)" sheetId="27" r:id="rId27"/>
    <s:sheet name="OTHER ACCOUNTS RECEIVABLE AND28" sheetId="28" r:id="rId28"/>
    <s:sheet name="PROPERTY AND EQUIPMENT (Tables)" sheetId="29" r:id="rId29"/>
    <s:sheet name="INTANGIBLE ASSETS, NET (Tables)" sheetId="30" r:id="rId30"/>
    <s:sheet name="GOODWILL (Tables)" sheetId="31" r:id="rId31"/>
    <s:sheet name="ACCRUED EXPENSES AND OTHER LI32" sheetId="32" r:id="rId32"/>
    <s:sheet name="COMMITMENTS AND CONTINGENT LI33" sheetId="33" r:id="rId33"/>
    <s:sheet name="TAXES ON INCOME (Tables)" sheetId="34" r:id="rId34"/>
    <s:sheet name="RELATED PARTY TRANSACTIONS AN35" sheetId="35" r:id="rId35"/>
    <s:sheet name="SHAREHOLDERS' EQUITY (Tables)" sheetId="36" r:id="rId36"/>
    <s:sheet name="REPORTABLE SEGMENTS AND GEOGA37" sheetId="37" r:id="rId37"/>
    <s:sheet name="GENERAL (Schedule of Results of" sheetId="38" r:id="rId38"/>
    <s:sheet name="GENERAL (Narrative) (Details)" sheetId="39" r:id="rId39"/>
    <s:sheet name="SIGNIFICANT ACCOUNTING POLICI40" sheetId="40" r:id="rId40"/>
    <s:sheet name="SIGNIFICANT ACCOUNTING POLICI41" sheetId="41" r:id="rId41"/>
    <s:sheet name="SIGNIFICANT ACCOUNTING POLICI42" sheetId="42" r:id="rId42"/>
    <s:sheet name="BUSINESS COMBINATION (Narrative" sheetId="43" r:id="rId43"/>
    <s:sheet name="BUSINESS COMBINATION (Schedule " sheetId="44" r:id="rId44"/>
    <s:sheet name="BUSINESS COMBINATION (Schedul45" sheetId="45" r:id="rId45"/>
    <s:sheet name="MARKETABLE SECURITIES (Informat" sheetId="46" r:id="rId46"/>
    <s:sheet name="MARKETABLE SECURITIES (Schedule" sheetId="47" r:id="rId47"/>
    <s:sheet name="OTHER ACCOUNTS RECEIVABLE AND48" sheetId="48" r:id="rId48"/>
    <s:sheet name="PROPERTY AND EQUIPMENT (Details" sheetId="49" r:id="rId49"/>
    <s:sheet name="INTANGIBLE ASSETS, NET (Schedul" sheetId="50" r:id="rId50"/>
    <s:sheet name="INTANGIBLE ASSETS, NET (Amortiz" sheetId="51" r:id="rId51"/>
    <s:sheet name="GOODWILL (Details)" sheetId="52" r:id="rId52"/>
    <s:sheet name="ACCRUED EXPENSES AND OTHER LI53" sheetId="53" r:id="rId53"/>
    <s:sheet name="COMMITMENTS AND CONTINGENT LI54" sheetId="54" r:id="rId54"/>
    <s:sheet name="COMMITMENTS AND CONTINGENT LI55" sheetId="55" r:id="rId55"/>
    <s:sheet name="COMMITMENTS AND CONTINGENT LI56" sheetId="56" r:id="rId56"/>
    <s:sheet name="TAXES ON INCOME (Narrative) (De" sheetId="57" r:id="rId57"/>
    <s:sheet name="TAXES ON INCOME (Schedule of De" sheetId="58" r:id="rId58"/>
    <s:sheet name="TAXES ON INCOME (Reconciliation" sheetId="59" r:id="rId59"/>
    <s:sheet name="TAXES ON INCOME (Schedule of In" sheetId="60" r:id="rId60"/>
    <s:sheet name="TAXES ON INCOME (Schedule of Ta" sheetId="61" r:id="rId61"/>
    <s:sheet name="TAXES ON INCOME (Reconciliati62" sheetId="62" r:id="rId62"/>
    <s:sheet name="RELATED PARTY TRANSACTIONS AN63" sheetId="63" r:id="rId63"/>
    <s:sheet name="RELATED PARTY TRANSACTIONS AN64" sheetId="64" r:id="rId64"/>
    <s:sheet name="SHAREHOLDERS' EQUITY (Narrative" sheetId="65" r:id="rId65"/>
    <s:sheet name="SHAREHOLDERS' EQUITY (Schedule " sheetId="66" r:id="rId66"/>
    <s:sheet name="SHAREHOLDERS' EQUITY (Schedul67" sheetId="67" r:id="rId67"/>
    <s:sheet name="REPORTABLE SEGMENTS AND GEOGA68" sheetId="68" r:id="rId68"/>
    <s:sheet name="REPORTABLE SEGMENTS AND GEOGA69" sheetId="69" r:id="rId69"/>
    <s:sheet name="REPORTABLE SEGMENTS AND GEOGA70" sheetId="70" r:id="rId70"/>
    <s:sheet name="SUBSEQUENT EVENT (Details)" sheetId="71" r:id="rId71"/>
  </s:sheets>
  <s:definedNames/>
  <s:calcPr calcId="124519" calcMode="auto" fullCalcOnLoad="1"/>
</s:workbook>
</file>

<file path=xl/sharedStrings.xml><?xml version="1.0" encoding="utf-8"?>
<sst xmlns="http://schemas.openxmlformats.org/spreadsheetml/2006/main" uniqueCount="694">
  <si>
    <t>Document and Entity Information</t>
  </si>
  <si>
    <t>12 Months Ended</t>
  </si>
  <si>
    <t>Dec. 31, 2015shares</t>
  </si>
  <si>
    <t>Document and Entity Information [Abstract]</t>
  </si>
  <si>
    <t>Entity Registrant Name</t>
  </si>
  <si>
    <t>MER TELEMANAGEMENT SOLUTIONS LTD</t>
  </si>
  <si>
    <t>Entity Central Index Key</t>
  </si>
  <si>
    <t>Document Type</t>
  </si>
  <si>
    <t>20-F</t>
  </si>
  <si>
    <t>Amendment Flag</t>
  </si>
  <si>
    <t>false</t>
  </si>
  <si>
    <t>Document Period End Date</t>
  </si>
  <si>
    <t>Dec. 31,
		2015</t>
  </si>
  <si>
    <t>Current Fiscal Year End Date</t>
  </si>
  <si>
    <t>--12-31</t>
  </si>
  <si>
    <t>Document Fiscal Year Focus</t>
  </si>
  <si>
    <t>Document Fiscal Period Focus</t>
  </si>
  <si>
    <t>FY</t>
  </si>
  <si>
    <t>Entity Current Reporting Status</t>
  </si>
  <si>
    <t>Yes</t>
  </si>
  <si>
    <t>Entity Well-known Seasoned Issuer</t>
  </si>
  <si>
    <t>No</t>
  </si>
  <si>
    <t>Entity Filer Category</t>
  </si>
  <si>
    <t>Non-accelerated Filer</t>
  </si>
  <si>
    <t>Entity Common Stock, Shares Outstanding</t>
  </si>
  <si>
    <t>CONSOLIDATED BALANCE SHEETS - USD ($) $ in Thousands</t>
  </si>
  <si>
    <t>Dec. 31, 2015</t>
  </si>
  <si>
    <t>Dec. 31, 2014</t>
  </si>
  <si>
    <t>CURRENT ASSETS:</t>
  </si>
  <si>
    <t>Cash and cash equivalents</t>
  </si>
  <si>
    <t>Restricted cash</t>
  </si>
  <si>
    <t>Marketable securities (Note 4)</t>
  </si>
  <si>
    <t>Trade receivables (net of allowance for doubtful accounts of $ 49 at December 31, 2014 and 2015)</t>
  </si>
  <si>
    <t>Deferred tax asset (Note 11)</t>
  </si>
  <si>
    <t xml:space="preserve"> </t>
  </si>
  <si>
    <t>Other accounts receivable and prepaid expenses (Note 5)</t>
  </si>
  <si>
    <t>Total current assets</t>
  </si>
  <si>
    <t>LONG-TERM ASSETS:</t>
  </si>
  <si>
    <t>Severance pay fund</t>
  </si>
  <si>
    <t>PROPERTY AND EQUIPMENT, NET (Note 6)</t>
  </si>
  <si>
    <t>OTHER ASSETS:</t>
  </si>
  <si>
    <t>Intangible assets, net (Note 7)</t>
  </si>
  <si>
    <t>Goodwill (Note 8)</t>
  </si>
  <si>
    <t>Total other assets</t>
  </si>
  <si>
    <t>Total assets</t>
  </si>
  <si>
    <t>CURRENT LIABILITIES:</t>
  </si>
  <si>
    <t>Trade payables</t>
  </si>
  <si>
    <t>Accrued expenses and other liabilities (Note 9)</t>
  </si>
  <si>
    <t>Deferred tax liability (Note 11)</t>
  </si>
  <si>
    <t>Deferred revenues</t>
  </si>
  <si>
    <t>Liabilities of discontinued operations (Note 1b)</t>
  </si>
  <si>
    <t>Total current liabilities</t>
  </si>
  <si>
    <t>LONG-TERM LIABILITIES:</t>
  </si>
  <si>
    <t>Liabilities related to Vexigo acquisition (Note 3)</t>
  </si>
  <si>
    <t>Accrued severance pay</t>
  </si>
  <si>
    <t>Total long-term liabilities</t>
  </si>
  <si>
    <t>COMMITMENTS AND CONTINGENT LIABILITIES (Note 10)</t>
  </si>
  <si>
    <t>SHAREHOLDERS' EQUITY (Note 13):</t>
  </si>
  <si>
    <t>Ordinary shares of NIS 0.01 par value - Authorized: 12,000,000 shares at December 31, 2014 and 2015; Issued: 4,678,064 and 8,048,780 shares at December 31, 2014 and 2015, respectively; Outstanding: 4,672,664 and 8,043,380 shares at December 31, 2014 and 2015, respectively</t>
  </si>
  <si>
    <t>Additional paid-in capital</t>
  </si>
  <si>
    <t>Treasury shares (5,400 Ordinary shares at December 31, 2014 and 2015)</t>
  </si>
  <si>
    <t>Accumulated other comprehensive loss</t>
  </si>
  <si>
    <t>Accumulated deficit</t>
  </si>
  <si>
    <t>Total shareholders' equity</t>
  </si>
  <si>
    <t>Total liabilities and shareholders' equity</t>
  </si>
  <si>
    <t>CONSOLIDATED BALANCE SHEETS (Parenthetical) $ in Thousands</t>
  </si>
  <si>
    <t>Dec. 31, 2015USD ($)shares</t>
  </si>
  <si>
    <t>Dec. 31, 2015₪ / shares</t>
  </si>
  <si>
    <t>Dec. 31, 2014USD ($)shares</t>
  </si>
  <si>
    <t>Dec. 31, 2014₪ / shares</t>
  </si>
  <si>
    <t>CURRENT ASSETS</t>
  </si>
  <si>
    <t>Trade receivables, allowance for doubtful accounts | $</t>
  </si>
  <si>
    <t>Ordinary shares, par value per share | ₪ / shares</t>
  </si>
  <si>
    <t>Ordinary shares, shares authorized</t>
  </si>
  <si>
    <t>Ordinary shares, shares issued</t>
  </si>
  <si>
    <t>Ordinary shares, shares outstanding</t>
  </si>
  <si>
    <t>Treasury shares, shares</t>
  </si>
  <si>
    <t>CONSOLIDATED STATEMENTS OF OPERATIONS - USD ($) $ in Thousands</t>
  </si>
  <si>
    <t>Dec. 31, 2013</t>
  </si>
  <si>
    <t>Revenues (Note 2.l)</t>
  </si>
  <si>
    <t>Telecom services</t>
  </si>
  <si>
    <t>Telecom product sales</t>
  </si>
  <si>
    <t>Video advertising, net</t>
  </si>
  <si>
    <t>Total revenues</t>
  </si>
  <si>
    <t>Cost of revenues</t>
  </si>
  <si>
    <t>Video advertising</t>
  </si>
  <si>
    <t>Total cost of revenues</t>
  </si>
  <si>
    <t>Gross profit</t>
  </si>
  <si>
    <t>Operating expenses</t>
  </si>
  <si>
    <t>Research and development</t>
  </si>
  <si>
    <t>Selling and marketing</t>
  </si>
  <si>
    <t>General and administrative</t>
  </si>
  <si>
    <t>Goodwill impairment, net of change in contingent earn-out considerations</t>
  </si>
  <si>
    <t>Total operating expenses</t>
  </si>
  <si>
    <t>Operating income (loss)</t>
  </si>
  <si>
    <t>Financial income (expense), net</t>
  </si>
  <si>
    <t>Income (loss) before taxes on income</t>
  </si>
  <si>
    <t>Taxes on income, net (Note 11)</t>
  </si>
  <si>
    <t>Net income (loss) from continuing operations</t>
  </si>
  <si>
    <t>Income from discontinued operations</t>
  </si>
  <si>
    <t>Net income (loss)</t>
  </si>
  <si>
    <t>Net earnings (loss) per share:</t>
  </si>
  <si>
    <t>Basic and diluted net earnings (loss) per ordinary share from continuing operations</t>
  </si>
  <si>
    <t>Basic and diluted net earnings per ordinary share from discontinued operations</t>
  </si>
  <si>
    <t>Basic and diluted net income (loss) per share</t>
  </si>
  <si>
    <t>Weighted average number of Ordinary shares used in computing basic net earnings (loss) per share</t>
  </si>
  <si>
    <t>Weighted average number of Ordinary shares used in computing diluted net earnings (loss) per share</t>
  </si>
  <si>
    <t>CONSOLIDATED STATEMENTS OF COMPREHENSIVE INCOME (LOSS) - USD ($) $ in Thousands</t>
  </si>
  <si>
    <t>CONSOLIDATED STATEMENTS OF COMPREHENSIVE INCOME (LOSS) [Abstract]</t>
  </si>
  <si>
    <t>Other comprehensive income (loss):</t>
  </si>
  <si>
    <t>Change in foreign currency translation adjustments</t>
  </si>
  <si>
    <t>Available-for-sale investments:</t>
  </si>
  <si>
    <t>Change in net unrealized gains (loss)</t>
  </si>
  <si>
    <t>[1]</t>
  </si>
  <si>
    <t>Other comprehensive income (loss)</t>
  </si>
  <si>
    <t>Comprehensive income (loss)</t>
  </si>
  <si>
    <t>Represents an amount lower than $ 1.</t>
  </si>
  <si>
    <t>CONSOLIDATED STATEMENTS OF CHANGES IN SHAREHOLDERS' EQUITY - USD ($) $ in Thousands</t>
  </si>
  <si>
    <t>Total</t>
  </si>
  <si>
    <t>Share capital [Member]</t>
  </si>
  <si>
    <t>Additional paid-in capital [Member]</t>
  </si>
  <si>
    <t>Treasury shares [Member]</t>
  </si>
  <si>
    <t>Accumulated other comprehensive income (loss) [Member]</t>
  </si>
  <si>
    <t>Accumulated deficit [Member]</t>
  </si>
  <si>
    <t>Balance at Dec. 31, 2012</t>
  </si>
  <si>
    <t>Balance, shares at Dec. 31, 2012</t>
  </si>
  <si>
    <t>Stock-based compensation related to options issued to employees</t>
  </si>
  <si>
    <t>Stock-based compensation related to options issued to non-employees</t>
  </si>
  <si>
    <t>Exercise of share options</t>
  </si>
  <si>
    <t>Exercise of share options, shares</t>
  </si>
  <si>
    <t>Unrealized gains of available-for-sale marketable securities, net</t>
  </si>
  <si>
    <t>Foreign currency translation adjustments</t>
  </si>
  <si>
    <t>Balance at Dec. 31, 2013</t>
  </si>
  <si>
    <t>Balance, shares at Dec. 31, 2013</t>
  </si>
  <si>
    <t>Balance at Dec. 31, 2014</t>
  </si>
  <si>
    <t>Balance, shares at Dec. 31, 2014</t>
  </si>
  <si>
    <t>Issuance of shares related to Vexigo acquisition</t>
  </si>
  <si>
    <t>Issuance of shares related to Vexigo acquisition, shares</t>
  </si>
  <si>
    <t>May 2015 share purchase agreement</t>
  </si>
  <si>
    <t>May 2015 share purchase agreement, shares</t>
  </si>
  <si>
    <t>Contribution from shareholders with regards to payment deferral agreement with former shareholders of Vexigo</t>
  </si>
  <si>
    <t>Balance at Dec. 31, 2015</t>
  </si>
  <si>
    <t>Balance, shares at Dec. 31, 2015</t>
  </si>
  <si>
    <t>CONSOLIDATED STATEMENTS OF CASH FLOWS - USD ($) $ in Thousands</t>
  </si>
  <si>
    <t>Cash flows from operating activities</t>
  </si>
  <si>
    <t>Adjustments required to reconcile net income (loss) from continuing operations to net cash provided by (used in) operating activities:</t>
  </si>
  <si>
    <t>(Loss) gain on sale of available-for-sale marketable securities</t>
  </si>
  <si>
    <t>Depreciation and amortization</t>
  </si>
  <si>
    <t>Impairment of goodwill</t>
  </si>
  <si>
    <t>Change in deferred tax, net</t>
  </si>
  <si>
    <t>Employees and non-employees stock-based compensation and contribution from shareholders</t>
  </si>
  <si>
    <t>Decrease in accrued severance pay, net</t>
  </si>
  <si>
    <t>Decrease in trade receivables, net</t>
  </si>
  <si>
    <t>Decrease in other accounts receivable and prepaid expenses</t>
  </si>
  <si>
    <t>Decrease in trade payables</t>
  </si>
  <si>
    <t>Increase (decrease) in accrued expenses and other liabilities</t>
  </si>
  <si>
    <t>Change in payment obligation related to acquisition</t>
  </si>
  <si>
    <t>Increase (decrease) in deferred revenues</t>
  </si>
  <si>
    <t>Decrease (increase) in restricted cash</t>
  </si>
  <si>
    <t>Net cash provided by (used in) operating activities from continuing operations</t>
  </si>
  <si>
    <t>Cash flows from investing activities</t>
  </si>
  <si>
    <t>Purchase of property and equipment</t>
  </si>
  <si>
    <t>Cash paid in connection with acquisition of Vexigo Ltd., net of cash acquired (a)</t>
  </si>
  <si>
    <t>Capitalization of software development costs</t>
  </si>
  <si>
    <t>Investment in available-for-sale marketable securities</t>
  </si>
  <si>
    <t>Proceeds from sale of available-for-sale marketable securities</t>
  </si>
  <si>
    <t>Net cash used in investing activities</t>
  </si>
  <si>
    <t>Cash flows from financing activities</t>
  </si>
  <si>
    <t>Issuance of shares</t>
  </si>
  <si>
    <t>Exercise of stock options</t>
  </si>
  <si>
    <t>Net cash used in financing activities</t>
  </si>
  <si>
    <t>Increase (decrease) in cash and cash equivalents</t>
  </si>
  <si>
    <t>Cash and cash equivalents at the beginning of the year</t>
  </si>
  <si>
    <t>Cash and cash equivalents at the end of the year</t>
  </si>
  <si>
    <t>Supplemental disclosure of cash flows activities</t>
  </si>
  <si>
    <t>Cash paid during the year for income taxes</t>
  </si>
  <si>
    <t>Fair values of assets acquired and liabilities assumed</t>
  </si>
  <si>
    <t>Total assets, net of cash</t>
  </si>
  <si>
    <t>Total liabilities</t>
  </si>
  <si>
    <t>Technology</t>
  </si>
  <si>
    <t>Deferred tax liability</t>
  </si>
  <si>
    <t>Goodwill</t>
  </si>
  <si>
    <t>Payment obligations in connection with acquisition</t>
  </si>
  <si>
    <t>Contingent earn-out considerations, net</t>
  </si>
  <si>
    <t>Total cash paid during the year</t>
  </si>
  <si>
    <t>GENERAL</t>
  </si>
  <si>
    <t>GENERAL [Abstract]</t>
  </si>
  <si>
    <t>NOTE 1:- GENERAL
a.
Mer Telemanagement Solutions Ltd. (the "Company" or "MTS") was incorporated on December 27, 1995. MTS and its subsidiaries (the "Group") is a worldwide provider of telecom expense management (TEM), mobile virtual network enabler (MVNE), mobile money solutions and online video advertising solutions and services. The Company's wholly-owned subsidiaries in the United States and Hong Kong, namely, MTS IntegraTRAK Inc. and MTS Asia Ltd., respectively, act as marketing and customer service organizations in those countries. On April 1, 2015, the Company acquired 100 refer to Note 3 - Business Combination Vexigo is a global provider of online video advertising software and services delivering compelling results through a propriety in-house technology and an easy-to-use and very effective publishing platform specifically designed for content publishers. The online video advertising is provided through Vexigo, which has proprietary in-house technology solution specifically designed for content publishers. The Vexigo solution for online and mobile platforms supports multiple ad formats and interactive ad units. The Company's shares are listed for trade on the NASDAQ Capital Market under the symbol "MTSL".
b.
In March 2009, the Company discontinued the operations of TABS Brazil Ltda. its wholly owned subsidiary in Brazil. Such subsidiary's results of operations were classified as discontinued operations in the statement of operations. The summarized results of operations for TABS Brazil Ltda. for the years ended December 31, 2013, 2014 and 2015, are as follows:
Year ended December 31,
2013
2014
2015
Net income from discontinued operations $ 73 $ 80 $ 177
Basic and diluted net income per Ordinary share from discontinued operations $ 0.02 $ 0.02 $ 0.02
c. The Company has incurred an accumulated deficit of approximately $ 19,483 6,149 During the year ended December 31, 2015, the Company incurred operating loss of $ 4,705 818 As of December 31, 2015, the Company had $ 3,578 134 company's As stated above, the Company acquired 100 3,000 two 500 three six 16,000 5.5 On May 11, 2015, the Company issued to its shareholders an aggregate of 227,271 500 In September 2015, the former shareholders agreed that payment of the two remaining installments related to the acquisition proceeds, in the total amount of $ 1,000 20 Subsequent to the balance sheet date, the Company renegotiated and extended $ 2,600 2,500 The Company believes that its cash on hand as of December 31, 2015 and cash flow from operations in 2016 will be sufficient to meet its working capital and capital expenditure requirements for at least the following 12 months. In the event the Company is not successful in generating sufficient cash from its current operations, the Company may be required to obtain financing from outside sources or reduce its level of expenditures.</t>
  </si>
  <si>
    <t>SIGNIFICANT ACCOUNTING POLICIES</t>
  </si>
  <si>
    <t>SIGNIFICANT ACCOUNTING POLICIES [Abstract]</t>
  </si>
  <si>
    <t>NOTE 2:- SIGNIFICANT ACCOUNTING POLICIES The consolidated financial statements have been prepared in accordance with accounting principles generally accepted in the United States ( " U.S. GAAP " ).
a. Use of estimates
The preparation of consolidated financial statements in conformity with the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 dollars
The majority of the revenues of the Group are generated in or linked to the U.S. dollar ("Dollar"). In addition, a substantial portion of the Group's costs are incurred in Dollars. The Company's management believes that the Dollar is the currency of the primary economic environment in which the Company and certain of its subsidiaries operate. Therefore, the functional and reporting currency of the Company and certain of its subsidiaries is the Dollar.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
For those foreign subsidiaries, whose functional currency has been determined to be their local currency, assets and liabilities are translated at the year- end exchange rates and statements operations items are translated at the average exchange rate prevailing during the period. The resulting translation adjustments are recorded as a separate component of accumulated other comprehensive income (loss) in shareholders' equity or recorded in the consolidate statements of operations as financial income or expenses, as appropriate.
c. Principles of consolidation
The consolidated financial statements include the accounts of the Group. Intercompany transactions and balances, including profits from intercompany sales not yet realized outside the Group, have been eliminated upon consolidation.
d. Cash equivalents
Cash equivalents are short-term unrestricted highly liquid investments that are readily convertible to cash with original maturities of three months or less from time to deposit.
e. Restricted cash
Restricted cash is a deposit account which is held by the Company on behalf of Company's customers. The Company accrued expenses in that such amount.
f. Marketable securities
The Company accounts for investments in debt and equity securities in accordance with ASC 320, "Debt and Equity Securities" ("ASC 320").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see also Note 4). Interest and dividends on securities are included in financial income (expense), net.
The Company periodically reviews its marketable securities for impairment. If the Company concludes that any of these investments are impaired, the Company determines whether such impairment is "other-than-temporary" as defined under ASC 320-10-35.
The Company accounts for investments in marketable securities in accordance with, ASC 320 "Recognition and Presentation of Other-Than-Temporary Impairments" that changed the impairment and presentation model for debt securities.
Under the amended impairment model,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4 and 2015 no other-than-temporary impairments were recorded. For further information refer to Note 4 - Marketable Securities.
The marketable securities held by the Company are pledged to secure future rent payments for the Company's facilities in Israel.
g. Property and equipment, net
Property and equipment are stated at cost, net of accumulated depreciation. Depreciation is calculated using the straight-line method over the estimated useful lives of the assets at the following annual depreciation rates:
%
Computers and peripheral equipment
33
Office furniture and equipment
3 20 7
Leasehold improvements
Over the shorter of the lease term or useful economic life
h. Impairment of long-lived assets
The Company's long-lived assets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4 and 2015, no impairment losses were identified.
i.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three operating segments, which also comprise its reporting units: Enterprise, Service Providers and Video Advertising. The Company's goodwill balance is assigned to the Enterprise and Video Advertising reporting units. The Company performs an annual impairment test of its reporting units as of September 30 of each year, or more frequently if impairment indicators are present. Fair value of the reporting units is determined using discounted cash flows. Significant estimates used in the fair value methodologies include estimates of future cash flows, future growth rates and the weighted average cost of capital of the reporting units.
Based on the impairment analysis the Company did not identify any impairment losses for the goodwill assigned to the Enterprise reporting unit.
In light of the decrease in the Company's share price in NASDAQ Capital Market and negative changes in the Video Advertising market, through year end, the Company performed an impairment test as of December 31, 2015. As for the goodwill assigned to the Video Advertising business unit, the Company concluded that the carrying value of the reporting unit exceeded its fair value, and therefore, an impairment of goodwill existed and the second step of the goodwill impairment test was required.
In accordance with ASC350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 As stated above, no impairment losses that related to other long-lived assets was identified. The goodwill assigned to the Video Advertising business unit fair value was estimated to be $ 4,819 11,107 6,288
j. Intangible assets:
Intangible assets that are considered to have definite useful life are amortized over their useful lives using a method of amortization that reflects the pattern in which the economic benefits of the intangible assets are consumed or otherwise used up in accordance with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he Company's intangible assets were all acquired in connection with historical acquisitions, including the Vexigo acquisition in 2015 and amortized mostly over 5.5 years. For further information refer to Note 3 - Business Combination. During 2014 and 2015, no impairment losses were identified. For further information refer to Note 7 - Intangible Assets.
k. Severance pay:
The Company's liability for severance pay for its Israeli employees is calculated pursuant to Israel's Severance Pay Law. Some of the Israeli employees are included under section 14 of the Israeli Severance Compensation Law ("Section 14"). Under Section 14, the Company's monthly deposits, at a rate of 8.33
Employees that are not subject to section 14 of the Israeli Severance Pay Law are entitled to a severance pay of one month's salary for each year of employment or a portion thereof. The Company's severance pay liability for employees, that are not subject to Section 14, is fully provided by an accrual and the monthly deposits with insurance policies is recorded as an asset in the Company's balance sheet.
Severance expense for the years ended December 31, 2014 and 2015 amounted to approximately $ 106 88
l. Revenue recognition:
The Company generates revenues from three
Telecom services and product sales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Revenues from maintenance, hosting and managed services are recognized when all criteria outlined in ASC 985-605, "Revenue Recognition -Software",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
Where software arrangements involve multiple elements, revenue should allocated to each undelivered element based on vendor specific objective evidence ("VSOE") of the fair values of each undelivered element in the arrangement, in accordance with the "residual method".
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
Revenues from maintenance and support services are recognized over the term of the maintenance and support agreement on a straight line basis.
Revenues for hosting and managed services are recognized based on SAB 104 and ASC 605-2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
Deferred revenues include advance and payment received under maintenance and support contracts, not yet been recognized as revenues.
Video advertising
The Company, through its Vexigo subsidiary, allows advertisers to improve their business results by promoting marketing campaigns online via performance-based models and provides them with access and exposure to a variety of media companies, other networks and general websites. Vexigo's innovative optimization technology also enables affiliates to fully monetize their media inventory. Vexigo's customers obtain access to the Company's technology which enables advertisers to improve their business results by optimization of marketing campaign targeting. Also, the Company enables partnerships between affiliates and advertisers. Revenue generally derived from charges to advertisers based on Cost per Mille ("CPM"). Advertisers are charged monthly based on the number of times a user clicks on ads. The Company recognizes revenue from advertisement at that time when all four mentioned revenue recognition criteria have been met.
Revenues for video advertising are recognized based on SAB 104 and ASC 605-45 "Principal Agent Considerations". ASC 605-45 addresses whether a company should recognize revenue based on (a) the gross amount billed to a customer because it has earned revenue from the sale of the goods or services or (b) the net amount retained (that is, the amount billed to a customer less the amount paid to a publishers) because it has earned a commission or fee. The determination of whether revenues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the Company has determined that in certain transactions, it is the primary obligor and has a structured inventory risk resulting from the fact that not all purchased ad spaces will be sold.
Accordingly, revenue from this activity recorded as the gross amount billed to a customer. On the other hand, in arrangements that Vexigo is not the primary obligor in the transaction and has no inventory risk, revenues are recognized on the net amount retained.
m.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
n. Capitalized development costs:
Capitalized development costs are recognized in accordance with ASC 350-40 "Capitalized Development Cost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direct labor costs that are directly attributable to preparing the asset for its intended use. Other development expenditure is recognized in profit or loss as incurred. Capitalized development expenditure is measured at cost less accumulated amortization and accumulated impairment losses. As of December 31, 2015, the Company's total capitalized development costs amounted to $ 411
o. Income taxes:
The Group account for income taxes and uncertain tax positions in accordance with ASC Topic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p. Accounting for share-based compensation ("ASC 718"):
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
q. Company shares held by MTS as treasury shares are recognized at cost, and as a deduction from equity. Any gain or loss arising from a purchase, sale, issuance or cancellation of treasury shares is recognized directly in equity.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4 and 2015:
Year ended December 31,
Stock options
2014
2015
Expected volatility (1) 85.2 % 81.57 85.95 %
Risk-free interest (2) 0.93 % 1.08 1.09 %
Dividend yield (3) 0 % 0 %
Expected life (years) (4) 3.75 3.7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The Company applies ASC 505-50 "Equity-Based Payment to Non-Employees" ("ASC 505-50") with respect to options and warrants issued to non-employees which requires the use of option valuation models to measure the fair value of the options and warrants at the measurement date.
r. Fair value of financial instruments:
The following methods and assumptions were used by the Company in estimating its fair value disclosures for financial instruments:
The carrying amounts of cash and cash equivalents, restricted cash, marketable securities, trade receivables, other accounts receivable, trade payables, long term contingent earn-out liability and accrued liabilities approximate their fair value, due to their short-term maturity of such instruments.
The Company applies ASC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marketable securities fair value, based on quoted market prices, classified within level 1 (Refer to Note 4). The derivatives instruments are classified within Level 2 as the valuation inputs are based on quoted prices and market observable data of similar instruments. The long term contingent earn-out consideration, based on future earnings of the Vexigo product line, classified within level 3 (Refer to Note 3).
s. Concentrations of credit risk:
Financial instruments that potentially subject the Company to concentrations of credit risk consist principally of cash and cash equivalents, restricted cash, marketable securities, trade receivables and other account receivable.
Cash and cash equivalents are deposited with major banks in Israel, Hong Kong, and in the United States. Such deposits in the United States may be in excess of insured limit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see Note 14).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
t. Basic and diluted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topic 260, "Earnings Per Share" ("ASC 260").
Basic net earnings per share are computed based on the weighted average number of Ordinary shares outstanding during each year. No options have been included in the calculation of the diluted net earnings per Ordinary share due to the Company loss during 2015.
u. Derivatives instruments:
ASC 815, "Derivatives and Hedging"(ASC 815), as amended, requires the Company to recognize all derivatives on the balance sheet at fair value. The Company entered into put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occur.
During 2013, 2014 and 2015, the Company entered into forward, call and put option contracts in the aggregate notional amounts of $ 2,400 3,350 4,200 65 (79) (7 1,700
v. Comprehensive income (loss):
The Company accounts for comprehensive income (loss) in accordance with ASC Topic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tockholders. In May 2011, the FASB issued guidance that changed the requirement for presenting "Comprehensive Income" in the consolidated financial statements.
w. Impact of recently issued accounting standards
1.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mpany's consolidated financial statements and related disclosures.
2.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3. In November 2015, the FASB issued ASU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7, and interim periods within annual periods beginning after December 15, 2018. Companies can adopt the guidance either prospectively or retrospectively. The Company does not expect the adoption of ASU 2015-17 to have a material impact on its consolidated financial statements or presentation. The Company is currently in the process of evaluating the impact of the adoption of ASU 2015-17 on its consolidated financial statements.</t>
  </si>
  <si>
    <t>BUSINESS COMBINATION</t>
  </si>
  <si>
    <t>BUSINESS COMBINATION [Abstract]</t>
  </si>
  <si>
    <t xml:space="preserve">NOTE 3:- Acquisition of Vexigo Ltd. On April 1, 2015 ("Closing Date") the Company completed the acquisition of 100

Cash consideration of $ 4,000 three 3,000 two 500 three six

3,115,090 4,368

A milestones-based contingent cash payment based on Vexigo's product line EBITDA post acquisition, of up to $ 16,000 5.5 6,532

The SPA assumed zero working capital and included customary net working capital adjustments to the purchase price as defined in the SPA. In addition, the Company incurred acquisition related costs of $ 424 In addition to the above, the company undertake to pay a pre-closing declared dividend, out of which, during 2015, the Company paid $ 554 Subsequent to the balance sheet date, the Company reached an agreement to extend the payment schedule for the consideration due to be paid to the former shareholders of Vexigo, including amounts due on account of the pre-closing obligation of Vexigo to pay the previously declared dividend to its shareholders. For further information refer to Note 15 - Subsequent Event. Under business combination accounting the total purchase price was allocated to Vexigo's net tangible and intangible assets based on their estimated fair values as set forth below. The excess of the purchase price over the net tangible and identifiable intangible assets was recorded as goodwill.
Closing Date
Total assets
$
204
Total liabilities
(148
)
Technology
4,433
Goodwill
11,107
Deferred tax liability
(709
)
Total consideration
$
14,887 </t>
  </si>
  <si>
    <t>MARKETABLE SECURITIES</t>
  </si>
  <si>
    <t>MARKETABLE SECURITIES [Abstract]</t>
  </si>
  <si>
    <t>NOTE 4:- MARKETABLE SECURITIES The following is a summary of the Company's accumulated gross unrealized gains/ losses from investment in marketable securities as of December 31, 2015:
December 31, 20 14
December 31, 20 15
Amortized
Gross unrealized
Gross unrealized
Fair market
Amortized
Gross unrealized
Gross unrealized
Fair market
cost
gains
losses
value
cost
gains
losses
value
Available-for-sale:
Equity securities $ 62 $ - $ (3 ) $ 59 $ 87 - $ (2 ) $ 85
Corporate bonds 23 1 - 24 16 *) - - 16
Israeli Government debt 56 - (3 ) 53 36 - (3 ) 33
$ 141 $ 1 $ (6 ) $ 136 $ 139 $ - $ (5 ) $ 134
*) Represents an amount lower than $ 1. The net realized gains (losses) on sales of available-for-sale securities of $ 1 10 (8 The amortized cost and fair value of debt and securities as of December 31, 2014 and 2015, by contractual maturity, are shown below:
December 31, 2014
December 31, 2015
Amortized cost
Fair market value
Amortized cost
Fair market value
Matures up to one year $ 124 $ 118 $ 126 $ 121
Matures after one year through five years 14 15 12 13
Matures after five years 3 3 - -
Total $ 141 $ 136 $ 138 $ 134 The marketable securities are restricted in order to secure the Company's obligations under an office lease (For further information refer to Note 10).</t>
  </si>
  <si>
    <t>OTHER ACCOUNTS RECEIVABLE AND PREPAID EXPENSES</t>
  </si>
  <si>
    <t>OTHER ACCOUNTS RECEIVABLE AND PREPAID EXPENSES [Abstract]</t>
  </si>
  <si>
    <t>NOTE 5:- OTHER ACCOUNTS RECEIVABLE AND PREPAID EXPENSES
December 31,
2014
2015
Government authorities $ 20 $ 58
Prepaid expenses 23 21
Lease deposits 8 6
Others 24 18
$ 75 $ 103</t>
  </si>
  <si>
    <t>PROPERTY AND EQUIPMENT</t>
  </si>
  <si>
    <t>PROPERTY AND EQUIPMENT [Abstract]</t>
  </si>
  <si>
    <t>NOTE 6:- PROPERTY AND EQUIPMENT
December 31,
2014
2015
Cost:
Computers and peripheral equipment $ 851 $ 987
Office furniture and equipment 189 200
Leasehold improvements 29 30
1,069 1,217
Accumulated depreciation:
Computers and peripheral equipment 775 877
Office furniture and equipment 160 164
Leasehold improvements 16 16
Accumulated depreciation 951 1,057
Depreciated cost $ 118 $ 160 The depreciation expense for the years ended December 31, 2013, 2014 and 2015 amounted to $ 124 106 96</t>
  </si>
  <si>
    <t>INTANGIBLE ASSETS, NET</t>
  </si>
  <si>
    <t>INTANGIBLE ASSETS, NET [Abstract]</t>
  </si>
  <si>
    <t>NOTE 7 :- INTANGIBLE ASSETS a. Intangibles consist of the following:
December 31,
2014
2015
Cost:
Development technology $ 2,170 $ 2,170
Customer relationships 1,015 1,015
Brand name 229 229
Capitalized development costs - 411
Video technology - 4,433
3,414 8,258
Accumulated amortization:
Development technology 1,922 2,045
Customer relationships 978 1,001
Brand name 125 146
Video technology - 605
3,025 3,797
Amortized cost $ 389 $ 4,461 b. Amortization expense amounted to $ 192 178 772 c. Estimated amortization expense for:
Year ended December 31,
US $
2016 1,053
2017 913
2018 913
2019 913
2020 669
$ 4,461</t>
  </si>
  <si>
    <t>GOODWILL</t>
  </si>
  <si>
    <t>GOODWILL [Abstract]</t>
  </si>
  <si>
    <t xml:space="preserve">NOTE 8:- GOODWILL The Company's goodwill balance is assigned to the Enterprise and Video Advertising reporting units as follows :
USD
January 1, 2014 and December 31, 2014 (Enterprise reporting unit) $ 3,479
Acquisition of Video Advertising (Note 3) 11,107
Goodwill impairment (Note 3) (6,288 )
December 31, 2015 $ 8,298 </t>
  </si>
  <si>
    <t>ACCRUED EXPENSES AND OTHER LIABILITIES</t>
  </si>
  <si>
    <t>ACCRUED EXPENSES AND OTHER LIABILITIES [Abstract]</t>
  </si>
  <si>
    <t>NOTE 9 :- ACCRUED EXPENSES AND OTHER LIABILITIES
December 31,
2014
2015
Employees and payroll accruals $ 489 $ 759
Institutions and income tax payable 149 303
Accrued expenses 1,477 2,416
Related parties 137 27
$ 2,252 $ 3,505</t>
  </si>
  <si>
    <t>COMMITMENTS AND CONTINGENT LIABILITIES</t>
  </si>
  <si>
    <t>COMMITMENTS AND CONTINGENT LIABILITIES [Abstract]</t>
  </si>
  <si>
    <t>NOTE 10 :- COMMITMENTS AND CONTINGENT LIABILITIES
a. Lease commitments:
The Group lease office space and motor vehicles through operating leases. The facilities of the Company and its subsidiaries are leased for periods ending February 2019. Future minimum lease commitments under non-cancelable operating leases as of December 31, 2015 are as follows:
Year ended December 31,
US $
2016
217
2017
74
2018
58
2019
10
359
Operating lease expenses for the years ended December 31, 2013, 2014 and 2015 were approximately $ 480 379 411
b. Royalty commitments:
The Company is committed to pay royalties to the Office of the Chief Scientist ("OCS") of the Ministry of Industry, Trade and Labor of the Government of Israel on proceeds from sales of products resulting from the research and development projects in which the OCS participated. In the event that development of a specific product in which the OCS participated is successful, the Company will be obligated to repay the grants through royalty payments at the rate of 3 5 100 150
As of December 31, 2015, the Company had a contingent liability to pay royalties in the amount of approximately $ 8,552
The Company has paid or accrued royalties in its cost of revenues relating to the repayment of such OCS grants in the amount of $ 136 103 115
c. Claims and demands:
1. Claims related to discontinued operations:
The Company is a party to various tax claims that arose in TABS Brazil. Accordingly, the Company recorded a provision of approximately $ 12
In August 2007, TABS Brazil was ordered by the Labor Law Court in Brazil to pay approximately $ 43 1 105
2. The Israeli Government, through the Fund for Encouragement of Marketing Activities, awarded C. Mer Industries Ltd. (C. Mer), a related party of the Company grants for participation in foreign marketing expenses, partially related to the Company's marketing activities for the years 1996 - 1998. During 2012, the Company received through an affiliated company a demand with respect to the reimbursement of above-mentioned grants. As of December 31, 2014 and 2015, the Company made a provision in the amount that was considered probable.
d. Guarantees:
The Company provided a bank guarantee in the amount of $ 69</t>
  </si>
  <si>
    <t>TAXES ON INCOME</t>
  </si>
  <si>
    <t>TAXES ON INCOME [Abstract]</t>
  </si>
  <si>
    <t>NOTE 11 :- TAXES ON INCOME
a. Israeli taxation:
1. Corporate tax rates:
Taxable income of the Company is subject to the Israeli corporate tax at the rate as follows: 2013 - 25%, 2014 and 2015- 26.5%. On January 5, 2016, the Israeli Parliament officially published the Law for the Amendment of the Israeli Tax Ordinance (Amendment 216), that reduces the standard corporate income tax rate from 26.5% to 25%.
2. Tax benefits under the Law for the Encouragement of Capital Investments, 1959 ("the Law"):
According to the Law, the Company is entitled to various tax benefits by virtue of the "approv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a period of several years for the remaining benefit period.
Another condition for receiving the benefits under the alternative track is a minimum qualifying investment. This condition requires an investment in the acquisition of productive assets such as machinery and equipment which must be carried out within three years. The minimum qualifying investment required for setting up a plant is NIS 300,000.
As for plant expansions, the minimum qualifying investment is the higher of NIS 300,000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8 as its "year of election".
The qualifying percentage of the value of the productive assets is as follows:
The value of productive assets before the expansion (NIS in millions)
The new proportion that the
Up to NIS 140 (app. $ 40) 12%
NIS 140 - NIS 500 (app. $ 40 - $ 144) 7%
More than NIS 500 (app.$ 144) 5%
The income qualifying for tax benefits under the alternative track is the taxable income of a company that has met certain conditions as determined by the Investment Law ("a beneficiary company"), and which is derived from an industrial enterprise. The Investment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Investment Law, the benefit period starts at the later of the year elected and the first year the Company earns taxable income provided that 12 years have not passed since the beginning of the year of election. The respective benefit period has not yet begun.
The above benefits are contingent upon the fulfillment of the conditions stipulated by the Investment Law, regulations published there-under and the letters of approval for the investments in the approved enterprises, as above. Non-compliance with the conditions may cancel all or part of the benefits and refund of the amount of the benefits, including interest. Management believes that the Company is meeting the aforementioned conditions.
Amendments to the Investment Law:
In December 2010, the "Knesset" passed the Investment Law for Economic Policy for 2011 and 2012 (Amended Legislation), 2011, which prescribes, among other things, amendments to the Investment Law. The amendment became effective as of January 1, 2011. According to the amendment, the benefit tracks in the Law were modified and a flat tax rate applies to the Company's entire preferred income. The Company and Vexigo will be able to opt to apply (the waiver is non-recourse) the amendment and from then on it will be subject to the amended tax rates that are: 2011, 2012 and 2013 - 15% (in development area A - 10%); 2014 and 2015 - 16 % (in development area A - 9%).
As of December 31, 2015, the Company chose not to adopt this amendment, but may elect to do so in the future. Vexigo chose to adopt this amendment and believes it is entitled to benefit from a reduced corporate tax rate under the Israeli privileged enterprise program.
3. Tax assessments:
The Company and Vexigo have received final tax assessments through the 2010 tax year.
4. Tax benefits under the Law for the Encouragement of Industry (Taxation), 1969:
The Law for the Encouragement of Industry (Taxation), 1969,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TS is currently qualified as an "industrial company" under the above definition and, as such, is entitled to certain tax benefits, mainly accelerated depreciation of machinery and equipment, as prescribed by regulations published under the Inflationary Adjustments Law, the right to claim public issuance expenses and amortization of intangible property rights as a deduction for tax purposes.
Eligibility for benefits under the Law for the Encouragement of Industry (Taxation), 1969,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
5. Tax Benefits for Research and Development:
Israeli tax law permits, under some conditions, a tax deduction for expenditures in the year incurred, including capital expenditures, in scientific research and development projects. The deduction is permitted if, among other things, the expenditures are approved by the relevant government ministry and the research and development is for the promotion of the enterprise and is carried out by, or on behalf of, a company seeking the deduction.
The OCS has approved some of the Company's research and development programs and the Company has been able to deduct, for tax purposes, a portion of its research and development expenses net of the grants received. Other research and development expenses that are not approved may be deducted for tax purposes in three equal installments during a three-year period.
b. Income taxes on non-Israeli subsidiaries:
Non-Israeli subsidiaries are taxed according to the tax laws in their respective countries of residence.
c. Net operating loss carry-forwards:
As of December 31, 2015, the Company and its subsidiaries in Hong Kong and the U.S. had an estimated total amount of available carry-forward tax losses of approximately $ 19,950 358 721 451
MTS IntegraTRAK is subject to U.S. income taxes. Total net operating loss carry-forwards of approximately $ 721 as of December 31, 2015, will expire in the years 2021 to 2028. Utilization of the U.S. net operating losses may be subject to substantial annual limitation due to the "change in ownership" provisions of the Internal Revenue Code of 1986 and similar state provisions. Such annual limitation may result in the expiration of net operating losses before utilization.
d. Deferred income taxes:
Deferred taxes reflect the net tax effects of temporary differences between the carrying amounts of assets and liabilities for financial reporting purposes and the amounts used for income tax purposes. The Group's deferred tax liabilities and assets are as follows:
December 31,
2014
2015
Deferred tax asset (liability):
Tax loss carry-forwards $ 5,221 $ 5,593
Allowances for doubtful accounts and accruals for employee benefits 84 103
Intangible assets 96 81
Depreciation, accruals for interest and other 732 746
Deferred tax asset before valuation allowance 6,133
6,523
Goodwill and deferred tax (888 ) (834 )
Valuation allowance (5,299 ) (6,369 )
Deferred tax liability, net $ (54 ) $ (680 )
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
e. A reconciliation between the theoretical tax expense, assuming all income is taxed at the statutory tax rate applicable to income of the Company and the actual tax expense as reported in the statements of operations is as follows:
Year ended December 31,
2013
2014
2015
Income (loss) before taxes on income, net, as reported in the statements of operations from continuing operations $ 1,768 $ (1,636 ) $ (4,722 )
Tax rates 25 % 26.5 % 26.5 %
Theoretical tax expense (benefit) $ 442 $ (434 ) $ (1,251 )
Decrease in taxes resulting from:
Non  deductible expenses 182 156 1,255
Loss and timing differences for which no deferred tax was provided (252 ) 297 209
Tax adjustment in respect of different tax rate of subsidiaries 62 34 (49 )
Changes in provision for uncertain tax positions 1 1 30
Taxes on income, net, as reported in the statements of operations $ 435 $ 54 $ 194
f. Income (loss) before income taxes is comprised as follows:
Year ended December 31,
2013
2014
2015
Domestic $ 1,561 $ (1,785 ) $ (4,855 )
Foreign 207 149 133
$ 1,768 $ (1,636 ) $ (4,722 )
g. Taxes on income are comprised as follows:
Year ended December 31,
2013
2014
2015
Current taxes $ 35 $ 29 $ 153
Deferred taxes 400 25 41
$ 435 $ 54 $ 194
Foreign $ 64 $ 45 $ 57
Domestic $ 371 $ 9 $ 137
h. As of December 31, 2015, the Company recorded a liability for unrecognized tax benefits of $ 132
December 31,
2014
2015
Balance as of beginning of the year $ 101 $ 102
Additions based on tax positions taken during the current period 1 30
Balance at the end of the year $ 102 $ 132</t>
  </si>
  <si>
    <t>RELATED PARTY TRANSACTIONS AND BALANCES</t>
  </si>
  <si>
    <t>RELATED PARTY TRANSACTIONS AND BALANCES [Abstract]</t>
  </si>
  <si>
    <t>NOTE 12 :- RELATED PART Y TRANSACTIONS AND BALANCES
a. The Company receives certain services from C. Mer, a publicly traded company. Mr. Chaim Mer, the Company's chairman of the board and Mr. Isaac Ben Bassat, a director of the Company, are members of the controlling group of C. Mer. These services include reimbursement for shared expenses related to a commercial insurance policy 16 11 11 In 2012 MTS Ltd. engaged with Mer Telecom Ltd., a subsidiary of C. Mer, in a deployment of its mobile financial services (MFS) solution for a customer in Africa and completed the deployment in 2013. The Company recorded revenue in the amount of 29 33 33
On March 25, 2009, the Company's Audit Committee and Board of Directors approved a transaction with Mer&amp; Co. (1982) Ltd. (Mer &amp; Co), a subsidiary of C. Mer. According to the terms of the transaction, the Company will sell its products to Mer &amp; Co, which has an Israel Defense Forces approved supplier number, and Mer &amp; Co will represent the Company and resell its products to the Israeli Defense Forces. During 2013, 2014 and 2015, revenues from the abovementioned transaction amounted to 45 4 0 During middle of 2014, the company sells its products to Israel Defense Forces directly.
In 2014 the Company engaged with Athena Ltd., a subsidiary of C. Mer, in a deployment of a MFS solution for a customer in Africa in amount of $ 65
From January 1, 2009 until September 2011, as part of the acquisition of certain assets and liabilities of AnchorPoint, the Company received certain services from Data Distributors Inc., a company controlled by Mr. Roger Challen, a director of the Company and the controlling shareholder of the Info Group Inc., a beneficial owner of 12.3 0 30 9 56 56 56
b. Balances and transactions with related parties were as follows:
1. Balances with related parties:
December 31,
2014
2015
Other accounts receivable and prepaid expenses (Note 5) $ 10 10
Other accounts payable and accrued expenses (Note 9) $ 137 27
2. Transactions with related parties:
Year ended December 31,
2013
2014
2015
Revenues derived from a related party $ 74 $ 37 33
Amounts charged by related parties:
Cost of revenues $ 16 $ 83 37
Operating expenses 195 180 139
$ 211 $ 263 176</t>
  </si>
  <si>
    <t>SHAREHOLDERS' EQUITY</t>
  </si>
  <si>
    <t>SHAREHOLDERS' EQUITY [Abstract]</t>
  </si>
  <si>
    <t xml:space="preserve">NOTE 13 :- SHAREHOLDERS ' EQUITY a. Share capital: The ordinary shares entitle their holders the right to receive notice to participate in and vote at general meetings of the Company and the right to receive cash dividends, if declared. On April 1, 2015, upon closing the Vexigo transaction, the Company issued an aggregate of 3,115,090 40 Upon the closing of the Vexigo transaction, , the Company issued to an independent business consultant (who subsequently became the Company's chief executive officer) a warrant based on a cashless exercise mechanism to acquire 2 93,453 0.96 five On May 11, 2015, the Company issued in a private placement to certain of its shareholders an aggregate of 227,271 500 b. Share options: MTS's 1996 Incentive Share Option Plan (the "Plan") when adopted, authorized the grant of options to purchase up to 750,000 Each option granted under the Plan is exercisable until the earlier of five four In 2003, pursuant to an amendment in section 102 of the Israeli Income Tax Ordinance the Company rolled-over the remaining 446,958 500,000 946,957 In June 2006, the Company authorized pursuant to its 2006 Stock Option plan (the "2006 Plan"), to grant options to officers, employees and directors of MTS IntegraTRAK or any subsidiary of up to 200,000 At the Company's 2011 annual general meeting, shareholders approved an amendment to the 2006 Plan to provide for the issuance thereunder of an additional 200,000 150,000 At the Company's 2013 annual general meeting, shareholders approved an amendment to the 2006 Plan to provide for the issuance thereunder of an additional 150,000 550,000 As of December 31, 2015 688,708 c. A summary of option activity under the Company's stock option plans to its employees as of December 31, 2015 and changes during the year ended December 31, 2015 are as follows:
Number of options
Weighted-average exercise price
Weighted-average remaining (in years)
Aggregate intrinsic value
Outstanding at January 1, 2015 356,500 $ 1.68 - -
Granted 296,000 $ 1.24 2.97 -
Exercised 28,355 $ 1.80 - -
Expired and forfeited 58,000 $ 1.83 - -
Outstanding at December 31, 2015 566,145 $ 1.45 2.43 $ -
Vested and expected to vest 522,392 $ 1.42 2.48 $ (314.06 )
Exercisable at December 31, 2015 252,750 $ 1.46 0.91 $ (156.30 ) The weighted average grant-date fair value of options granted during 2014 and 2015 was $ 1.38 1.21 The total compensation cost related to options granted to employees under the Company's share-based compensation plans recognized for the years ended December 31, 2013, 2014 and 2015 amounted at $ 93 84 170 As of December 31, 2015, there was $ 300 three d. Total stock-based compensation expenses recognized in 2014 and 2015: The total stock-based compensation expense related to employees' equity-based awards, recognized for the years ended December 31, 2013, 2014 and 2015, was comprised as follows:
Year ended December 31,
2013
2014
2015
Cost of revenues
$
7 $ 11 $ 17
Research and development
7 13 45
Selling and marketing
- 1 12
General and administrative
79 59 96
$ 93 $ 84 $ 170 </t>
  </si>
  <si>
    <t>REPORTABLE SEGMENTS AND GEOGAPHIC INFORMATION</t>
  </si>
  <si>
    <t>REPORTABLE SEGMENTS AND GEOGAPHIC INFORMATION [Abstract]</t>
  </si>
  <si>
    <t>NOTE 14 :- REPORTABLE SEGMENTS AND GEOG R APHIC INFORMATION a. Reportable segments: The Chief Operating Decision Maker ("CODM") assesses the Company's business based on three The Company's segments are engaged in business activities for which they earn revenues and incur expenses, their results are reviewed by the CODM and discrete financial information is available. Asset information, by reportable segment, is not reviewed by the CODM, therefore segment asset disclosure is not included.
Year ended December 31,
2013
2014
2015
Enterprise:
Telecom Revenue $ 7,817 $ 6,601 $ 6,860
Adjusted EBITDA (unaudited) $ 1,231 $ 512 $ 676
Video Advertising (*)
Video advertising revenue, net $ - $ - $ 7,017
Adjusted EBITDA (unaudited) $ - $ - $ (273 )
Service Providers
Telecom revenue $ 4,655 $ 465 $ 835
Adjusted EBITDA (unaudited) $ 899 $ (1,700 ) $ (556 )
Total
Revenue $ 12,472 $ 7,066 $ 14,712
Adjusted EBITDA (unaudited) $ 2,130 $ (1,188 ) $ (153 )
(*)
Financial information for the nine months ended on December 31, 2015
A reconciliation of total adjusted EBITDA to net income for each year is as follows:
Year ended December 31,
2013
2014
2015
Adjusted EBITDA (unaudited) $ 2,130 $ (1,188 ) $ (153 )
Depreciation and amortization expenses (316) (284) (868)
Stock-based compensation (107) (69) (170)
Financial expense (income), net 61 (95) (17)
Goodwill impairment, net of contingent consideration - - (3,514 )
Income tax expenses (435) (54) (194)
Net income (loss) from continuing operations $ 1,333 $ (1,690 ) $ (4,916 ) The total revenues from external customers are attributed to geographic areas based on the location of the customer:
Year ended December 31,
2013
2014
2015
United States $ 10,817 $ 5,642 $ 11,450
Asia 300 300 1,493
Israel 400 440 571
Europe 561 376 923
Other 394 308 275
$ 12,472 $ 7,066 $ 14,712</t>
  </si>
  <si>
    <t>SUBSEQUENT EVENT</t>
  </si>
  <si>
    <t>SUBSEQUENT EVENT [Abstract]</t>
  </si>
  <si>
    <t>NOTE 15:- SUBSEQUENT EVENT
On February 18, 2016, the Company reached an agreement to extend the payment schedule for the consideration due to be paid to the former shareholders of Vexigo in amount of $ 2,600 1,000 1,000 600 400 100 1,200 300 400 300 The parties also agreed that if: (a) as of July 10, 2016 or on the 10th day of succeeding month, the Company's cash balance will be in excess of $ 3,300 300 4,000 900 2,500</t>
  </si>
  <si>
    <t>SIGNIFICANT ACCOUNTING POLICIES (Policies)</t>
  </si>
  <si>
    <t>Use of estimates</t>
  </si>
  <si>
    <t>a. Use of estimates
The preparation of consolidated financial statements in conformity with the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nited State dollars
The majority of the revenues of the Group are generated in or linked to the U.S. dollar ("Dollar"). In addition, a substantial portion of the Group's costs are incurred in Dollars. The Company's management believes that the Dollar is the currency of the primary economic environment in which the Company and certain of its subsidiaries operate. Therefore, the functional and reporting currency of the Company and certain of its subsidiaries is the Dollar.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
For those foreign subsidiaries, whose functional currency has been determined to be their local currency, assets and liabilities are translated at the year- end exchange rates and statements operations items are translated at the average exchange rate prevailing during the period. The resulting translation adjustments are recorded as a separate component of accumulated other comprehensive income (loss) in shareholders' equity or recorded in the consolidate statements of operations as financial income or expenses, as appropriate.</t>
  </si>
  <si>
    <t>Principles of consolidation</t>
  </si>
  <si>
    <t>c. Principles of consolidation
The consolidated financial statements include the accounts of the Group. Intercompany transactions and balances, including profits from intercompany sales not yet realized outside the Group, have been eliminated upon consolidation.</t>
  </si>
  <si>
    <t>Cash equivalents</t>
  </si>
  <si>
    <t>d. Cash equivalents
Cash equivalents are short-term unrestricted highly liquid investments that are readily convertible to cash with original maturities of three months or less from time to deposit.</t>
  </si>
  <si>
    <t>e. Restricted cash
Restricted cash is a deposit account which is held by the Company on behalf of Company's customers. The Company accrued expenses in that such amount.</t>
  </si>
  <si>
    <t>Marketable securities</t>
  </si>
  <si>
    <t>f. Marketable securities
The Company accounts for investments in debt and equity securities in accordance with ASC 320, "Debt and Equity Securities" ("ASC 320").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see also Note 4). Interest and dividends on securities are included in financial income (expense), net.
The Company periodically reviews its marketable securities for impairment. If the Company concludes that any of these investments are impaired, the Company determines whether such impairment is "other-than-temporary" as defined under ASC 320-10-35.
The Company accounts for investments in marketable securities in accordance with, ASC 320 "Recognition and Presentation of Other-Than-Temporary Impairments" that changed the impairment and presentation model for debt securities.
Under the amended impairment model,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4 and 2015 no other-than-temporary impairments were recorded. For further information refer to Note 4 - Marketable Securities.
The marketable securities held by the Company are pledged to secure future rent payments for the Company's facilities in Israel.</t>
  </si>
  <si>
    <t>Property and equipment</t>
  </si>
  <si>
    <t xml:space="preserve">g. Property and equipment, net
Property and equipment are stated at cost, net of accumulated depreciation. Depreciation is calculated using the straight-line method over the estimated useful lives of the assets at the following annual depreciation rates:
%
Computers and peripheral equipment
33
Office furniture and equipment
3 20 7
Leasehold improvements
Over the shorter of the lease term or useful economic life </t>
  </si>
  <si>
    <t>Impairment of long-lived assets</t>
  </si>
  <si>
    <t>h. Impairment of long-lived assets
The Company's long-lived assets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4 and 2015, no impairment losses were identified.</t>
  </si>
  <si>
    <t>i.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three operating segments, which also comprise its reporting units: Enterprise, Service Providers and Video Advertising. The Company's goodwill balance is assigned to the Enterprise and Video Advertising reporting units. The Company performs an annual impairment test of its reporting units as of September 30 of each year, or more frequently if impairment indicators are present. Fair value of the reporting units is determined using discounted cash flows. Significant estimates used in the fair value methodologies include estimates of future cash flows, future growth rates and the weighted average cost of capital of the reporting units.
Based on the impairment analysis the Company did not identify any impairment losses for the goodwill assigned to the Enterprise reporting unit.
In light of the decrease in the Company's share price in NASDAQ Capital Market and negative changes in the Video Advertising market, through year end, the Company performed an impairment test as of December 31, 2015. As for the goodwill assigned to the Video Advertising business unit, the Company concluded that the carrying value of the reporting unit exceeded its fair value, and therefore, an impairment of goodwill existed and the second step of the goodwill impairment test was required.
In accordance with ASC350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 As stated above, no impairment losses that related to other long-lived assets was identified. The goodwill assigned to the Video Advertising business unit fair value was estimated to be $ 4,819 11,107 6,288</t>
  </si>
  <si>
    <t>Intangible assets</t>
  </si>
  <si>
    <t>j. Intangible assets:
Intangible assets that are considered to have definite useful life are amortized over their useful lives using a method of amortization that reflects the pattern in which the economic benefits of the intangible assets are consumed or otherwise used up in accordance with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he Company's intangible assets were all acquired in connection with historical acquisitions, including the Vexigo acquisition in 2015 and amortized mostly over 5.5 years. For further information refer to Note 3 - Business Combination. During 2014 and 2015, no impairment losses were identified. For further information refer to Note 7 - Intangible Assets.</t>
  </si>
  <si>
    <t>Severance pay</t>
  </si>
  <si>
    <t>k. Severance pay:
The Company's liability for severance pay for its Israeli employees is calculated pursuant to Israel's Severance Pay Law. Some of the Israeli employees are included under section 14 of the Israeli Severance Compensation Law ("Section 14"). Under Section 14, the Company's monthly deposits, at a rate of 8.33
Employees that are not subject to section 14 of the Israeli Severance Pay Law are entitled to a severance pay of one month's salary for each year of employment or a portion thereof. The Company's severance pay liability for employees, that are not subject to Section 14, is fully provided by an accrual and the monthly deposits with insurance policies is recorded as an asset in the Company's balance sheet.
Severance expense for the years ended December 31, 2014 and 2015 amounted to approximately $ 106 88</t>
  </si>
  <si>
    <t>Revenue recognition</t>
  </si>
  <si>
    <t>l. Revenue recognition:
The Company generates revenues from three
Telecom services and product sales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Revenues from maintenance, hosting and managed services are recognized when all criteria outlined in ASC 985-605, "Revenue Recognition -Software",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
Where software arrangements involve multiple elements, revenue should allocated to each undelivered element based on vendor specific objective evidence ("VSOE") of the fair values of each undelivered element in the arrangement, in accordance with the "residual method".
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
Revenues from maintenance and support services are recognized over the term of the maintenance and support agreement on a straight line basis.
Revenues for hosting and managed services are recognized based on SAB 104 and ASC 605-2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
Deferred revenues include advance and payment received under maintenance and support contracts, not yet been recognized as revenues.
Video advertising
The Company, through its Vexigo subsidiary, allows advertisers to improve their business results by promoting marketing campaigns online via performance-based models and provides them with access and exposure to a variety of media companies, other networks and general websites. Vexigo's innovative optimization technology also enables affiliates to fully monetize their media inventory. Vexigo's customers obtain access to the Company's technology which enables advertisers to improve their business results by optimization of marketing campaign targeting. Also, the Company enables partnerships between affiliates and advertisers. Revenue generally derived from charges to advertisers based on Cost per Mille ("CPM"). Advertisers are charged monthly based on the number of times a user clicks on ads. The Company recognizes revenue from advertisement at that time when all four mentioned revenue recognition criteria have been met.
Revenues for video advertising are recognized based on SAB 104 and ASC 605-45 "Principal Agent Considerations". ASC 605-45 addresses whether a company should recognize revenue based on (a) the gross amount billed to a customer because it has earned revenue from the sale of the goods or services or (b) the net amount retained (that is, the amount billed to a customer less the amount paid to a publishers) because it has earned a commission or fee. The determination of whether revenues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the Company has determined that in certain transactions, it is the primary obligor and has a structured inventory risk resulting from the fact that not all purchased ad spaces will be sold.
Accordingly, revenue from this activity recorded as the gross amount billed to a customer. On the other hand, in arrangements that Vexigo is not the primary obligor in the transaction and has no inventory risk, revenues are recognized on the net amount retained.</t>
  </si>
  <si>
    <t>Research and development expenses</t>
  </si>
  <si>
    <t>m.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t>
  </si>
  <si>
    <t>Capitalized development costs</t>
  </si>
  <si>
    <t>n. Capitalized development costs:
Capitalized development costs are recognized in accordance with ASC 350-40 "Capitalized Development Cost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direct labor costs that are directly attributable to preparing the asset for its intended use. Other development expenditure is recognized in profit or loss as incurred. Capitalized development expenditure is measured at cost less accumulated amortization and accumulated impairment losses. As of December 31, 2015, the Company's total capitalized development costs amounted to $ 411</t>
  </si>
  <si>
    <t>Income taxes</t>
  </si>
  <si>
    <t>o. Income taxes:
The Group account for income taxes and uncertain tax positions in accordance with ASC Topic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hare-based compensation ("ASC 718")</t>
  </si>
  <si>
    <t>p. Accounting for share-based compensation ("ASC 718"):
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
q. Company shares held by MTS as treasury shares are recognized at cost, and as a deduction from equity. Any gain or loss arising from a purchase, sale, issuance or cancellation of treasury shares is recognized directly in equity.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4 and 2015:
Year ended December 31,
Stock options
2014
2015
Expected volatility (1) 85.2 % 81.57 85.95 %
Risk-free interest (2) 0.93 % 1.08 1.09 %
Dividend yield (3) 0 % 0 %
Expected life (years) (4) 3.75 3.7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The Company applies ASC 505-50 "Equity-Based Payment to Non-Employees" ("ASC 505-50") with respect to options and warrants issued to non-employees which requires the use of option valuation models to measure the fair value of the options and warrants at the measurement date.</t>
  </si>
  <si>
    <t>Fair value of financial instruments</t>
  </si>
  <si>
    <t>r. Fair value of financial instruments:
The following methods and assumptions were used by the Company in estimating its fair value disclosures for financial instruments:
The carrying amounts of cash and cash equivalents, restricted cash, marketable securities, trade receivables, other accounts receivable, trade payables, long term contingent earn-out liability and accrued liabilities approximate their fair value, due to their short-term maturity of such instruments.
The Company applies ASC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marketable securities fair value, based on quoted market prices, classified within level 1 (Refer to Note 4). The derivatives instruments are classified within Level 2 as the valuation inputs are based on quoted prices and market observable data of similar instruments. The long term contingent earn-out consideration, based on future earnings of the Vexigo product line, classified within level 3 (Refer to Note 3).</t>
  </si>
  <si>
    <t>Concentrations of credit risk</t>
  </si>
  <si>
    <t>s. Concentrations of credit risk:
Financial instruments that potentially subject the Company to concentrations of credit risk consist principally of cash and cash equivalents, restricted cash, marketable securities, trade receivables and other account receivable.
Cash and cash equivalents are deposited with major banks in Israel, Hong Kong, and in the United States. Such deposits in the United States may be in excess of insured limit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see Note 14).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t>
  </si>
  <si>
    <t>Basic and diluted net earnings (loss) per share</t>
  </si>
  <si>
    <t>t. Basic and diluted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topic 260, "Earnings Per Share" ("ASC 260").
Basic net earnings per share are computed based on the weighted average number of Ordinary shares outstanding during each year. No options have been included in the calculation of the diluted net earnings per Ordinary share due to the Company loss during 2015.</t>
  </si>
  <si>
    <t>Derivatives instruments</t>
  </si>
  <si>
    <t>u. Derivatives instruments:
ASC 815, "Derivatives and Hedging"(ASC 815), as amended, requires the Company to recognize all derivatives on the balance sheet at fair value. The Company entered into put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occur.
During 2013, 2014 and 2015, the Company entered into forward, call and put option contracts in the aggregate notional amounts of $ 2,400 3,350 4,200 65 (79) (7 1,700</t>
  </si>
  <si>
    <t>v. Comprehensive income (loss):
The Company accounts for comprehensive income (loss) in accordance with ASC Topic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tockholders. In May 2011, the FASB issued guidance that changed the requirement for presenting "Comprehensive Income" in the consolidated financial statements.</t>
  </si>
  <si>
    <t>Impact of recently issued accounting standards</t>
  </si>
  <si>
    <t>w. Impact of recently issued accounting standards
1.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mpany's consolidated financial statements and related disclosures.
2.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3. In November 2015, the FASB issued ASU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ASU 2015-17 is effective for interim and annual periods beginning after December 15, 2017, and interim periods within annual periods beginning after December 15, 2018. Companies can adopt the guidance either prospectively or retrospectively. The Company does not expect the adoption of ASU 2015-17 to have a material impact on its consolidated financial statements or presentation. The Company is currently in the process of evaluating the impact of the adoption of ASU 2015-17 on its consolidated financial statements.</t>
  </si>
  <si>
    <t>GENERAL (Tables)</t>
  </si>
  <si>
    <t>Schedule of Financial Results of Discontinued Operations</t>
  </si>
  <si>
    <t>Year ended December 31,
2013
2014
2015
Net income from discontinued operations $ 73 $ 80 $ 177
Basic and diluted net income per Ordinary share from discontinued operations $ 0.02 $ 0.02 $ 0.02</t>
  </si>
  <si>
    <t>SIGNIFICANT ACCOUNTING POLICIES (Tables)</t>
  </si>
  <si>
    <t>Schedule of Property and Equipment, Depreciation Rates</t>
  </si>
  <si>
    <t xml:space="preserve">%
Computers and peripheral equipment
33
Office furniture and equipment
3 20 7
Leasehold improvements
Over the shorter of the lease term or useful economic life </t>
  </si>
  <si>
    <t>Schedule of Assumptions Used for Stock Options</t>
  </si>
  <si>
    <t>Year ended December 31,
Stock options
2014
2015
Expected volatility (1) 85.2 % 81.57 85.95 %
Risk-free interest (2) 0.93 % 1.08 1.09 %
Dividend yield (3) 0 % 0 %
Expected life (years) (4) 3.75 3.7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t>
  </si>
  <si>
    <t>BUSINESS COMBINATION (Tables)</t>
  </si>
  <si>
    <t>Schedule of Valuation of Tangible and Intangible Assets Acquired and Liabilities Assumed</t>
  </si>
  <si>
    <t xml:space="preserve">Closing Date
Total assets
$
204
Total liabilities
(148
)
Technology
4,433
Goodwill
11,107
Deferred tax liability
(709
)
Total consideration
$
14,887 </t>
  </si>
  <si>
    <t>Schedule of condensed combined pro forma information</t>
  </si>
  <si>
    <t>Year ended December 31,
2014 2015
Unaudited
Revenues $ 17,319 $ 18,964
Net income (loss) 251 (3,923 )
Basic and diluted earnings (loss) per share $ 0.03 $ (0.55 )</t>
  </si>
  <si>
    <t>MARKETABLE SECURITIES (Tables)</t>
  </si>
  <si>
    <t>Summary of Available-For-Sale Marketable Securities</t>
  </si>
  <si>
    <t>December 31, 20 14
December 31, 20 15
Amortized
Gross unrealized
Gross unrealized
Fair market
Amortized
Gross unrealized
Gross unrealized
Fair market
cost
gains
losses
value
cost
gains
losses
value
Available-for-sale:
Equity securities $ 62 $ - $ (3 ) $ 59 $ 87 - $ (2 ) $ 85
Corporate bonds 23 1 - 24 16 *) - - 16
Israeli Government debt 56 - (3 ) 53 36 - (3 ) 33
$ 141 $ 1 $ (6 ) $ 136 $ 139 $ - $ (5 ) $ 134</t>
  </si>
  <si>
    <t>Schedule of Amortized Cost and Fair Value of Debt and Securities, by Contractual Maturity</t>
  </si>
  <si>
    <t xml:space="preserve">December 31, 2014
December 31, 2015
Amortized cost
Fair market value
Amortized cost
Fair market value
Matures up to one year $ 124 $ 118 $ 126 $ 121
Matures after one year through five years 14 15 12 13
Matures after five years 3 3 - -
Total $ 141 $ 136 $ 138 $ 134 </t>
  </si>
  <si>
    <t>OTHER ACCOUNTS RECEIVABLE AND PREPAID EXPENSES (Tables)</t>
  </si>
  <si>
    <t>Schedule of Other Accounts Receivable and Prepaid Expenses</t>
  </si>
  <si>
    <t>December 31,
2014
2015
Government authorities $ 20 $ 58
Prepaid expenses 23 21
Lease deposits 8 6
Others 24 18
$ 75 $ 103</t>
  </si>
  <si>
    <t>PROPERTY AND EQUIPMENT (Tables)</t>
  </si>
  <si>
    <t>Schedule of Property and Equipment</t>
  </si>
  <si>
    <t>December 31,
2014
2015
Cost:
Computers and peripheral equipment $ 851 $ 987
Office furniture and equipment 189 200
Leasehold improvements 29 30
1,069 1,217
Accumulated depreciation:
Computers and peripheral equipment 775 877
Office furniture and equipment 160 164
Leasehold improvements 16 16
Accumulated depreciation 951 1,057
Depreciated cost $ 118 $ 160</t>
  </si>
  <si>
    <t>INTANGIBLE ASSETS, NET (Tables)</t>
  </si>
  <si>
    <t>Schedule of Intangible Assets</t>
  </si>
  <si>
    <t>December 31,
2014
2015
Cost:
Development technology $ 2,170 $ 2,170
Customer relationships 1,015 1,015
Brand name 229 229
Capitalized development costs - 411
Video technology - 4,433
3,414 8,258
Accumulated amortization:
Development technology 1,922 2,045
Customer relationships 978 1,001
Brand name 125 146
Video technology - 605
3,025 3,797
Amortized cost $ 389 $ 4,461</t>
  </si>
  <si>
    <t>Schedule of Intangible Assets, Amortization Expenses</t>
  </si>
  <si>
    <t>Year ended December 31,
US $
2016 1,053
2017 913
2018 913
2019 913
2020 669
$ 4,461</t>
  </si>
  <si>
    <t>GOODWILL (Tables)</t>
  </si>
  <si>
    <t>Schedule of goodwill balance is assigned to the Enterprise and Video Advertising reporting units</t>
  </si>
  <si>
    <t xml:space="preserve">USD
January 1, 2014 and December 31, 2014 (Enterprise reporting unit) $ 3,479
Acquisition of Video Advertising (Note 3) 11,107
Goodwill impairment (Note 3) (6,288 )
December 31, 2015 $ 8,298 </t>
  </si>
  <si>
    <t>ACCRUED EXPENSES AND OTHER LIABILITIES (Tables)</t>
  </si>
  <si>
    <t>Schedule of Accrued Expenses and Other Liabilities</t>
  </si>
  <si>
    <t>December 31,
2014
2015
Employees and payroll accruals $ 489 $ 759
Institutions and income tax payable 149 303
Accrued expenses 1,477 2,416
Related parties 137 27
$ 2,252 $ 3,505</t>
  </si>
  <si>
    <t>COMMITMENTS AND CONTINGENT LIABILITIES (Tables)</t>
  </si>
  <si>
    <t>Schedule of Future Minimum Lease Payments for Operating Leases</t>
  </si>
  <si>
    <t>Year ended December 31,
US $
2016
217
2017
74
2018
58
2019
10
359</t>
  </si>
  <si>
    <t>TAXES ON INCOME (Tables)</t>
  </si>
  <si>
    <t>Schedule of Percentage of Value of Productive Assets</t>
  </si>
  <si>
    <t>The value of productive assets before the expansion (NIS in millions)
The new proportion that the
Up to NIS 140 (app. $ 40) 12%
NIS 140 - NIS 500 (app. $ 40 - $ 144) 7%
More than NIS 500 (app.$ 144) 5%</t>
  </si>
  <si>
    <t>Schedule of Deferred Tax Liabilities and Assets</t>
  </si>
  <si>
    <t>December 31,
2014
2015
Deferred tax asset (liability):
Tax loss carry-forwards $ 5,221 $ 5,593
Allowances for doubtful accounts and accruals for employee benefits 84 103
Intangible assets 96 81
Depreciation, accruals for interest and other 732 746
Deferred tax asset before valuation allowance 6,133
6,523
Goodwill and deferred tax (888 ) (834 )
Valuation allowance (5,299 ) (6,369 )
Deferred tax liability, net $ (54 ) $ (680 )</t>
  </si>
  <si>
    <t>Schedule of Reconciliation of the Statutory Tax Rate to the Effective Income Tax Rate</t>
  </si>
  <si>
    <t>Year ended December 31,
2013
2014
2015
Income (loss) before taxes on income, net, as reported in the statements of operations from continuing operations $ 1,768 $ (1,636 ) $ (4,722 )
Tax rates 25 % 26.5 % 26.5 %
Theoretical tax expense (benefit) $ 442 $ (434 ) $ (1,251 )
Decrease in taxes resulting from:
Non  deductible expenses 182 156 1,255
Loss and timing differences for which no deferred tax was provided (252 ) 297 209
Tax adjustment in respect of different tax rate of subsidiaries 62 34 (49 )
Changes in provision for uncertain tax positions 1 1 30
Taxes on income, net, as reported in the statements of operations $ 435 $ 54 $ 194</t>
  </si>
  <si>
    <t>Schedule of Income (Loss) Before Income Tax Domestic and Foreign</t>
  </si>
  <si>
    <t>Year ended December 31,
2013
2014
2015
Domestic $ 1,561 $ (1,785 ) $ (4,855 )
Foreign 207 149 133
$ 1,768 $ (1,636 ) $ (4,722 )</t>
  </si>
  <si>
    <t>Schedule of Components of Income Taxes</t>
  </si>
  <si>
    <t xml:space="preserve">Year ended December 31,
2013
2014
2015
Current taxes $ 35 $ 29 $ 153
Deferred taxes 400 25 41
$ 435 $ 54 $ 194
Foreign $ 64 $ 45 $ 57
Domestic $ 371 $ 9 $ 137 </t>
  </si>
  <si>
    <t>Reconciliation of Total Unrecognized Tax Benefits</t>
  </si>
  <si>
    <t>December 31,
2014
2015
Balance as of beginning of the year $ 101 $ 102
Additions based on tax positions taken during the current period 1 30
Balance at the end of the year $ 102 $ 132</t>
  </si>
  <si>
    <t>RELATED PARTY TRANSACTIONS AND BALANCES (Tables)</t>
  </si>
  <si>
    <t>Schedule of Related Party Balances and Transactions</t>
  </si>
  <si>
    <t>1. Balances with related parties:
December 31,
2014
2015
Other accounts receivable and prepaid expenses (Note 5) $ 10 10
Other accounts payable and accrued expenses (Note 9) $ 137 27
2. Transactions with related parties:
Year ended December 31,
2013
2014
2015
Revenues derived from a related party $ 74 $ 37 33
Amounts charged by related parties:
Cost of revenues $ 16 $ 83 37
Operating expenses 195 180 139
$ 211 $ 263 176</t>
  </si>
  <si>
    <t>SHAREHOLDERS' EQUITY (Tables)</t>
  </si>
  <si>
    <t>Schedule of Stock Options Activity</t>
  </si>
  <si>
    <t>Number of options
Weighted-average exercise price
Weighted-average remaining (in years)
Aggregate intrinsic value
Outstanding at January 1, 2015 356,500 $ 1.68 - -
Granted 296,000 $ 1.24 2.97 -
Exercised 28,355 $ 1.80 - -
Expired and forfeited 58,000 $ 1.83 - -
Outstanding at December 31, 2015 566,145 $ 1.45 2.43 $ -
Vested and expected to vest 522,392 $ 1.42 2.48 $ (314.06 )
Exercisable at December 31, 2015 252,750 $ 1.46 0.91 $ (156.30 )</t>
  </si>
  <si>
    <t>Schedule of Stock-based Compensation Expenses</t>
  </si>
  <si>
    <t>Year ended December 31,
2013
2014
2015
Cost of revenues
$
7 $ 11 $ 17
Research and development
7 13 45
Selling and marketing
- 1 12
General and administrative
79 59 96
$ 93 $ 84 $ 170</t>
  </si>
  <si>
    <t>REPORTABLE SEGMENTS AND GEOGAPHIC INFORMATION (Tables)</t>
  </si>
  <si>
    <t>Schedule of Segment Information</t>
  </si>
  <si>
    <t>Year ended December 31,
2013
2014
2015
Enterprise:
Telecom Revenue $ 7,817 $ 6,601 $ 6,860
Adjusted EBITDA (unaudited) $ 1,231 $ 512 $ 676
Video Advertising (*)
Video advertising revenue, net $ - $ - $ 7,017
Adjusted EBITDA (unaudited) $ - $ - $ (273 )
Service Providers
Telecom revenue $ 4,655 $ 465 $ 835
Adjusted EBITDA (unaudited) $ 899 $ (1,700 ) $ (556 )
Total
Revenue $ 12,472 $ 7,066 $ 14,712
Adjusted EBITDA (unaudited) $ 2,130 $ (1,188 ) $ (153 )
(*)
Financial information for the nine months ended on December 31, 2015</t>
  </si>
  <si>
    <t>Reconciliation of Total Adjusted EBITDA to Net Income</t>
  </si>
  <si>
    <t>Year ended December 31,
2013
2014
2015
Adjusted EBITDA (unaudited) $ 2,130 $ (1,188 ) $ (153 )
Depreciation and amortization expenses (316) (284) (868)
Stock-based compensation (107) (69) (170)
Financial expense (income), net 61 (95) (17)
Goodwill impairment, net of contingent consideration - - (3,514 )
Income tax expenses (435) (54) (194)
Net income (loss) from continuing operations $ 1,333 $ (1,690 ) $ (4,916 )</t>
  </si>
  <si>
    <t>Schedule of Revenues by Geographic Area</t>
  </si>
  <si>
    <t>Year ended December 31,
2013
2014
2015
United States $ 10,817 $ 5,642 $ 11,450
Asia 300 300 1,493
Israel 400 440 571
Europe 561 376 923
Other 394 308 275
$ 12,472 $ 7,066 $ 14,712</t>
  </si>
  <si>
    <t>GENERAL (Schedule of Results of Discontinued Operations) (Details) - USD ($) $ / shares in Units, $ in Thousands</t>
  </si>
  <si>
    <t>Summarized results of operations for TABS Brazil Ltda.:</t>
  </si>
  <si>
    <t>Net income from discontinued operations</t>
  </si>
  <si>
    <t>Basic and diluted net income per Ordinary share from discontinued operations</t>
  </si>
  <si>
    <t>GENERAL (Narrative) (Details) $ in Thousands</t>
  </si>
  <si>
    <t>Feb. 18, 2016USD ($)</t>
  </si>
  <si>
    <t>May. 11, 2015USD ($)shares</t>
  </si>
  <si>
    <t>Apr. 01, 2015USD ($)item</t>
  </si>
  <si>
    <t>Sep. 30, 2015USD ($)</t>
  </si>
  <si>
    <t>Dec. 31, 2015USD ($)</t>
  </si>
  <si>
    <t>Dec. 31, 2014USD ($)</t>
  </si>
  <si>
    <t>Dec. 31, 2013USD ($)</t>
  </si>
  <si>
    <t>Dec. 31, 2012USD ($)</t>
  </si>
  <si>
    <t>Business Acquisition [Line Items]</t>
  </si>
  <si>
    <t>Operating losses</t>
  </si>
  <si>
    <t>Cash flows used in operating activities</t>
  </si>
  <si>
    <t>Cash and cash equivalents and short-term marketable securities</t>
  </si>
  <si>
    <t>Marketable securities pledged as collateral</t>
  </si>
  <si>
    <t>Ordinary shares issued | shares</t>
  </si>
  <si>
    <t>Value of shares issued</t>
  </si>
  <si>
    <t>Total net shareholder's contribution</t>
  </si>
  <si>
    <t>Vexigo Ltd [Member]</t>
  </si>
  <si>
    <t>Percentage of outstanding shares acquired</t>
  </si>
  <si>
    <t>100.00%</t>
  </si>
  <si>
    <t>Cash consideration paid at Closing Date</t>
  </si>
  <si>
    <t>Number of additional payments to be made | item</t>
  </si>
  <si>
    <t>Additional payments to be made on each date</t>
  </si>
  <si>
    <t>Period from the closing date for additional payment, one</t>
  </si>
  <si>
    <t>3 months</t>
  </si>
  <si>
    <t>Period from the closing date for additional payment, two</t>
  </si>
  <si>
    <t>6 months</t>
  </si>
  <si>
    <t>Maximum earnout payment</t>
  </si>
  <si>
    <t>Period from the closing date for payment of earnout payments</t>
  </si>
  <si>
    <t>5 years 6 months</t>
  </si>
  <si>
    <t>Installments postponed, until January 1, 2016</t>
  </si>
  <si>
    <t>Vexigo Ltd [Member] | Subsequent Event [Member]</t>
  </si>
  <si>
    <t>Aggregate payment for consideration</t>
  </si>
  <si>
    <t>Vexigo Ltd [Member] | Subsequent Event [Member] | Cash balance lower than $2,500 [Member]</t>
  </si>
  <si>
    <t>Optimum cash balance amount</t>
  </si>
  <si>
    <t>SIGNIFICANT ACCOUNTING POLICIES (Narrative) (Details) $ in Thousands</t>
  </si>
  <si>
    <t>Dec. 31, 2015USD ($)itemshares</t>
  </si>
  <si>
    <t>Marketable securities:</t>
  </si>
  <si>
    <t>Other-than-temporary impairments recorded</t>
  </si>
  <si>
    <t>Goodwill [Line Items]</t>
  </si>
  <si>
    <t>Impairment loss</t>
  </si>
  <si>
    <t>Severance pay:</t>
  </si>
  <si>
    <t>Severance expense</t>
  </si>
  <si>
    <t>Severance pay monthly deposits as a percentage of employees' monthly salary</t>
  </si>
  <si>
    <t>8.33%</t>
  </si>
  <si>
    <t>Number of major sources for revenues | item</t>
  </si>
  <si>
    <t>Total capitalized development costs</t>
  </si>
  <si>
    <t>Basic and diluted net earnings per share:</t>
  </si>
  <si>
    <t>Options included in calculation of diluted net earnings per Ordinary Share | shares</t>
  </si>
  <si>
    <t>Derivatives instruments:</t>
  </si>
  <si>
    <t>Call and put option contracts</t>
  </si>
  <si>
    <t>Income (expense) on derivatives</t>
  </si>
  <si>
    <t>Value of call and put option contracts</t>
  </si>
  <si>
    <t>Video Advertising business [Member]</t>
  </si>
  <si>
    <t>Fair value of goodwill</t>
  </si>
  <si>
    <t>SIGNIFICANT ACCOUNTING POLICIES (Property and equipment) (Details)</t>
  </si>
  <si>
    <t>Computers and Peripheral Equipment [Member]</t>
  </si>
  <si>
    <t>Property, Plant and Equipment [Line Items]</t>
  </si>
  <si>
    <t>%</t>
  </si>
  <si>
    <t>33.00%</t>
  </si>
  <si>
    <t>Office Furniture and Equipment [Member]</t>
  </si>
  <si>
    <t>7.00%</t>
  </si>
  <si>
    <t>Office Furniture and Equipment [Member] | Minimum [Member]</t>
  </si>
  <si>
    <t>3.00%</t>
  </si>
  <si>
    <t>Office Furniture and Equipment [Member] | Maximum [Member]</t>
  </si>
  <si>
    <t>20.00%</t>
  </si>
  <si>
    <t>SIGNIFICANT ACCOUNTING POLICIES (Schedule of Assumptions Used to Value Stock Options) (Details)</t>
  </si>
  <si>
    <t>Share-based Compensation Arrangement by Share-based Payment Award [Line Items]</t>
  </si>
  <si>
    <t>Vesting term</t>
  </si>
  <si>
    <t>4 years</t>
  </si>
  <si>
    <t>The fair value for options granted is estimated at the date of grant using the Black-Scholes option pricing model with the following assumptions:</t>
  </si>
  <si>
    <t>Expected volatility</t>
  </si>
  <si>
    <t>85.20%</t>
  </si>
  <si>
    <t>Risk-free interest</t>
  </si>
  <si>
    <t>[2]</t>
  </si>
  <si>
    <t>0.93%</t>
  </si>
  <si>
    <t>Dividend yield</t>
  </si>
  <si>
    <t>[3]</t>
  </si>
  <si>
    <t>0.00%</t>
  </si>
  <si>
    <t>Expected life (years)</t>
  </si>
  <si>
    <t>[4]</t>
  </si>
  <si>
    <t>3 years 9 months</t>
  </si>
  <si>
    <t>Minimum [Member]</t>
  </si>
  <si>
    <t>81.57%</t>
  </si>
  <si>
    <t>1.08%</t>
  </si>
  <si>
    <t>Maximum [Member]</t>
  </si>
  <si>
    <t>85.95%</t>
  </si>
  <si>
    <t>1.09%</t>
  </si>
  <si>
    <t>The computation of expected volatility is based on realized historical share price volatility of the Company's stock.</t>
  </si>
  <si>
    <t>The risk-free interest rate is based on the yield from U.S. Treasury Bonds with an equivalent term;</t>
  </si>
  <si>
    <t>The dividend yield assumption is based on the Company's historical experience and expectation of future dividend payouts. The Company has historically not paid dividends and has no foreseeable plans to pay cash dividends in the future.</t>
  </si>
  <si>
    <t>Expected term of options granted represents the period of time that options granted are expected to be outstanding, and is estimated based on the Company's history.</t>
  </si>
  <si>
    <t>BUSINESS COMBINATION (Narrative) (Details) $ in Thousands</t>
  </si>
  <si>
    <t>Apr. 01, 2015USD ($)itemshares</t>
  </si>
  <si>
    <t>Business combination [Line Items]</t>
  </si>
  <si>
    <t>Value of ordinary shares issued at Closing</t>
  </si>
  <si>
    <t>Dividend paid to former Vexigo shareholders</t>
  </si>
  <si>
    <t>Amortization of Intangible Assets</t>
  </si>
  <si>
    <t>Vexigo Ltd. [Member]</t>
  </si>
  <si>
    <t>Cash consideration to be paid in instalments</t>
  </si>
  <si>
    <t>Number of instalments in which cash consideration will be paid | item</t>
  </si>
  <si>
    <t>Ordinary shares issued at Closing | shares</t>
  </si>
  <si>
    <t>Fair value of the contingent consideration, net of termination fees</t>
  </si>
  <si>
    <t>Fair value of the contingent consideration, gross</t>
  </si>
  <si>
    <t>Acquisition related costs, included in general and administrative expenses</t>
  </si>
  <si>
    <t>Vexigo Ltd. [Member] | Video technology [Member]</t>
  </si>
  <si>
    <t>Useful life</t>
  </si>
  <si>
    <t>BUSINESS COMBINATION (Schedule of Valuation of Tangible and Intangible Assets Acquired and Liabilities Assumed) (Details) - USD ($) $ in Thousands</t>
  </si>
  <si>
    <t>Apr. 01, 2015</t>
  </si>
  <si>
    <t>Net Assets</t>
  </si>
  <si>
    <t>Total consideration</t>
  </si>
  <si>
    <t>BUSINESS COMBINATION (Schedule of Condensed Combined Pro Forma Information) (Details) - Vexigo Ltd. [Member] - USD ($) $ / shares in Units, $ in Thousands</t>
  </si>
  <si>
    <t>Revenues</t>
  </si>
  <si>
    <t>Basic and diluted earnings (loss) per share</t>
  </si>
  <si>
    <t>MARKETABLE SECURITIES (Information Regarding Investment in Marketable Securities) (Details) - USD ($) $ in Thousands</t>
  </si>
  <si>
    <t>Available-for-sale:</t>
  </si>
  <si>
    <t>Amortized cost</t>
  </si>
  <si>
    <t>Gross unrealized gains</t>
  </si>
  <si>
    <t>Gross unrealized losses</t>
  </si>
  <si>
    <t>Estimated Fair Value</t>
  </si>
  <si>
    <t>Net realized gains (losses) on sales of available-for-sale securities</t>
  </si>
  <si>
    <t>Equity Securities [Member]</t>
  </si>
  <si>
    <t>Corporate Bonds [Member]</t>
  </si>
  <si>
    <t>Israeli Government Debt [Member]</t>
  </si>
  <si>
    <t>MARKETABLE SECURITIES (Schedule of Investments, by Contractual Maturity) (Details) - USD ($) $ in Thousands</t>
  </si>
  <si>
    <t>Matures up to one year</t>
  </si>
  <si>
    <t>Matures after one year through five years</t>
  </si>
  <si>
    <t>Matures after five years</t>
  </si>
  <si>
    <t>Fair market value</t>
  </si>
  <si>
    <t>OTHER ACCOUNTS RECEIVABLE AND PREPAID EXPENSES (Details) - USD ($) $ in Thousands</t>
  </si>
  <si>
    <t>Government authorities</t>
  </si>
  <si>
    <t>Prepaid expenses</t>
  </si>
  <si>
    <t>Lease deposits</t>
  </si>
  <si>
    <t>Others</t>
  </si>
  <si>
    <t>PROPERTY AND EQUIPMENT (Details) - USD ($) $ in Thousands</t>
  </si>
  <si>
    <t>Cost</t>
  </si>
  <si>
    <t>Accumulated depreciation</t>
  </si>
  <si>
    <t>Depreciated cost</t>
  </si>
  <si>
    <t>Depreciation expense</t>
  </si>
  <si>
    <t>Leasehold Improvements [Member]</t>
  </si>
  <si>
    <t>INTANGIBLE ASSETS, NET (Schedule of Other Intangible Assets) (Details) - USD ($) $ in Thousands</t>
  </si>
  <si>
    <t>Finite-Lived Intangible Assets [Line Items]</t>
  </si>
  <si>
    <t>Accumulated amortization</t>
  </si>
  <si>
    <t>Developed Technology [Member]</t>
  </si>
  <si>
    <t>Customer Relationships [Member]</t>
  </si>
  <si>
    <t>Brand Names [Member]</t>
  </si>
  <si>
    <t>Capitalized development costs [Member]</t>
  </si>
  <si>
    <t>Video technology [Member]</t>
  </si>
  <si>
    <t>INTANGIBLE ASSETS, NET (Amortization Disclosures) (Details) - USD ($) $ in Thousands</t>
  </si>
  <si>
    <t>Amortization expense</t>
  </si>
  <si>
    <t>Estimated amortization expense:</t>
  </si>
  <si>
    <t>GOODWILL (Details) - USD ($) $ in Thousands</t>
  </si>
  <si>
    <t>Goodwill balance roll forward</t>
  </si>
  <si>
    <t>Balance as of beginning of the year</t>
  </si>
  <si>
    <t>Acquisition of Video Advertising (Note 3)</t>
  </si>
  <si>
    <t>Goodwill impairment (Note 3)</t>
  </si>
  <si>
    <t>Balance at the end of the year</t>
  </si>
  <si>
    <t>ACCRUED EXPENSES AND OTHER LIABILITIES (Details) - USD ($) $ in Thousands</t>
  </si>
  <si>
    <t>Employees and payroll accruals</t>
  </si>
  <si>
    <t>Institutions and income tax payable</t>
  </si>
  <si>
    <t>Accrued expenses</t>
  </si>
  <si>
    <t>Related parties</t>
  </si>
  <si>
    <t>COMMITMENTS AND CONTINGENT LIABILITIES (Lease Commitments) (Details) - USD ($) $ in Thousands</t>
  </si>
  <si>
    <t>Future minimum lease commitments under non-cancelable operating leases are as follows:</t>
  </si>
  <si>
    <t>Operating lease expense</t>
  </si>
  <si>
    <t>COMMITMENTS AND CONTINGENT LIABILITIES (Royalty Commitments) (Details) - Royalty Commitment with the Office of the Chief Scientist [Member] - USD ($) $ in Thousands</t>
  </si>
  <si>
    <t>Unrecorded Unconditional Purchase Obligation [Line Items]</t>
  </si>
  <si>
    <t>Contingent royalty liabilities</t>
  </si>
  <si>
    <t>Royalties included in cost of revenue</t>
  </si>
  <si>
    <t>Royalty percentage</t>
  </si>
  <si>
    <t>Total royalties as a percent of grants received</t>
  </si>
  <si>
    <t>5.00%</t>
  </si>
  <si>
    <t>150.00%</t>
  </si>
  <si>
    <t>COMMITMENTS AND CONTINGENT LIABILITIES (Claims and Demands and Guarantees) (Details) - USD ($) $ in Thousands</t>
  </si>
  <si>
    <t>1 Months Ended</t>
  </si>
  <si>
    <t>Aug. 31, 2007</t>
  </si>
  <si>
    <t>Apr. 30, 2000</t>
  </si>
  <si>
    <t>Guarantees:</t>
  </si>
  <si>
    <t>Bank guarantee</t>
  </si>
  <si>
    <t>Threatened Litigation [Member]</t>
  </si>
  <si>
    <t>Claims and demands:</t>
  </si>
  <si>
    <t>Maximum loss due to litigation</t>
  </si>
  <si>
    <t>Litigation loss</t>
  </si>
  <si>
    <t>Interest rate on litigation demand</t>
  </si>
  <si>
    <t>1.00%</t>
  </si>
  <si>
    <t>Claims Related to Discontinued Operations [Member]</t>
  </si>
  <si>
    <t>TAXES ON INCOME (Narrative) (Details) $ in Thousands</t>
  </si>
  <si>
    <t>Operating Loss Carryforwards [Line Items]</t>
  </si>
  <si>
    <t>Liability for unrecognized tax benefits</t>
  </si>
  <si>
    <t>Domestic Country [Member]</t>
  </si>
  <si>
    <t>Available carryforward tax losses</t>
  </si>
  <si>
    <t>Capital loss carryforwards</t>
  </si>
  <si>
    <t>Foreign Country [Member]</t>
  </si>
  <si>
    <t>Internal Revenue Service (IRS) [Member]</t>
  </si>
  <si>
    <t>Internal Revenue Service (IRS) [Member] | Earliest Tax Year [Member]</t>
  </si>
  <si>
    <t>Net operating loss carryforward expiration date</t>
  </si>
  <si>
    <t>Dec. 31,
		2021</t>
  </si>
  <si>
    <t>Internal Revenue Service (IRS) [Member] | Latest Tax Year [Member]</t>
  </si>
  <si>
    <t>Dec. 31,
		2028</t>
  </si>
  <si>
    <t>TAXES ON INCOME (Schedule of Deferred Income Taxes) (Details) - USD ($) $ in Thousands</t>
  </si>
  <si>
    <t>Tax loss carry-forwards</t>
  </si>
  <si>
    <t>Allowances for doubtful accounts and accruals for employee benefits</t>
  </si>
  <si>
    <t>Depreciation, accruals for interest and other</t>
  </si>
  <si>
    <t>Deferred tax asset before valuation allowance</t>
  </si>
  <si>
    <t>Goodwill and deferred tax</t>
  </si>
  <si>
    <t>Valuation allowance</t>
  </si>
  <si>
    <t>Deferred tax liability, net</t>
  </si>
  <si>
    <t>TAXES ON INCOME (Reconciliation of Income Tax Expense) (Details) - USD ($) $ in Thousands</t>
  </si>
  <si>
    <t>Income (loss) before taxes on income, net, as reported in the statements of operations from continuing operations</t>
  </si>
  <si>
    <t>Tax rates</t>
  </si>
  <si>
    <t>26.50%</t>
  </si>
  <si>
    <t>25.00%</t>
  </si>
  <si>
    <t>Theoretical tax expense (benefit)</t>
  </si>
  <si>
    <t>Non - deductible expenses</t>
  </si>
  <si>
    <t>Loss and timing differences for which no deferred tax was provided</t>
  </si>
  <si>
    <t>Tax adjustment in respect of different tax rate of subsidiaries</t>
  </si>
  <si>
    <t>Changes in provision for uncertain tax positions</t>
  </si>
  <si>
    <t>Taxes on income, net, as reported in the statements of operations</t>
  </si>
  <si>
    <t>TAXES ON INCOME (Schedule of Income (Loss) Before Income Taxes) (Details) - USD ($) $ in Thousands</t>
  </si>
  <si>
    <t>Income (loss) before income taxes is comprised as follows:</t>
  </si>
  <si>
    <t>Domestic</t>
  </si>
  <si>
    <t>Foreign</t>
  </si>
  <si>
    <t>TAXES ON INCOME (Schedule of Taxes on Income) (Details) - USD ($) $ in Thousands</t>
  </si>
  <si>
    <t>Current taxes</t>
  </si>
  <si>
    <t>Deferred taxes</t>
  </si>
  <si>
    <t>TAXES ON INCOME (Reconciliation of Unrecognized Tax Benefits) (Details) - USD ($) $ in Thousands</t>
  </si>
  <si>
    <t>Additions based on tax positions taken during the current period</t>
  </si>
  <si>
    <t>RELATED PARTY TRANSACTIONS AND BALANCES (Narrative) (Details) - USD ($) $ in Thousands</t>
  </si>
  <si>
    <t>Related Party Transaction [Line Items]</t>
  </si>
  <si>
    <t>Expenses from related party transactions</t>
  </si>
  <si>
    <t>Lease expense</t>
  </si>
  <si>
    <t>Revenues derived from a related party</t>
  </si>
  <si>
    <t>C. Mer Industries Ltd. [Member]</t>
  </si>
  <si>
    <t>Mr. Roger Challen [Member]</t>
  </si>
  <si>
    <t>Ownership interest</t>
  </si>
  <si>
    <t>12.30%</t>
  </si>
  <si>
    <t>Data Distributors Inc. [Member]</t>
  </si>
  <si>
    <t>Mer &amp; Co. (1982) Ltd. [Member]</t>
  </si>
  <si>
    <t>Athena Ltd. [Member]</t>
  </si>
  <si>
    <t>Amount of related party transaction</t>
  </si>
  <si>
    <t>RELATED PARTY TRANSACTIONS AND BALANCES (Schedules of Balances and Transactions with Related Parties) (Details) - USD ($) $ in Thousands</t>
  </si>
  <si>
    <t>Balances with related parties:</t>
  </si>
  <si>
    <t>Other accounts payable and accrued expenses (Note 9)</t>
  </si>
  <si>
    <t>Transactions with related parties:</t>
  </si>
  <si>
    <t>Amounts charged by related parties:</t>
  </si>
  <si>
    <t>Total amounts charged by related parties</t>
  </si>
  <si>
    <t>SHAREHOLDERS' EQUITY (Narrative) (Details) - USD ($) $ / shares in Units, $ in Thousands</t>
  </si>
  <si>
    <t>May. 11, 2015</t>
  </si>
  <si>
    <t>Aug. 31, 2013</t>
  </si>
  <si>
    <t>Dec. 31, 2011</t>
  </si>
  <si>
    <t>Dec. 31, 2006</t>
  </si>
  <si>
    <t>Exercisable term</t>
  </si>
  <si>
    <t>5 years</t>
  </si>
  <si>
    <t>Ordinary shares available for future option grants</t>
  </si>
  <si>
    <t>Number of shares issued under private placement</t>
  </si>
  <si>
    <t>Value of shares issued under private placement</t>
  </si>
  <si>
    <t>Weighted average grant-date fair value of options granted</t>
  </si>
  <si>
    <t>Total compensation cost related to options granted</t>
  </si>
  <si>
    <t>Total unrecognized compensation cost related to non-vested share-based compensation arrangements</t>
  </si>
  <si>
    <t>Total unrecognized compensation cost related to non-vested share-based compensation arrangements, recognition period</t>
  </si>
  <si>
    <t>3 years</t>
  </si>
  <si>
    <t>Issuance of shares related to acquisition</t>
  </si>
  <si>
    <t>Percentage of entity's outstanding ordinary shares to be issued to acquiree post-closing</t>
  </si>
  <si>
    <t>40.00%</t>
  </si>
  <si>
    <t>Chief Executive Officer [Member] | Vexigo Ltd [Member]</t>
  </si>
  <si>
    <t>Percentage of entity''s outstanding ordinary shares acquired</t>
  </si>
  <si>
    <t>2.00%</t>
  </si>
  <si>
    <t>Number of shares called by warrants</t>
  </si>
  <si>
    <t>Warrant exercise price</t>
  </si>
  <si>
    <t>Warrant term</t>
  </si>
  <si>
    <t>1996 Plan [Member]</t>
  </si>
  <si>
    <t>Number of ordinary shares authorized for issuance</t>
  </si>
  <si>
    <t>2003 Plan [Member]</t>
  </si>
  <si>
    <t>Additional number of shares authorized for issuance</t>
  </si>
  <si>
    <t>2006 Plan [Member]</t>
  </si>
  <si>
    <t>Number of Ordinary shares with respect to which options may be granted thereunder to any eligible employee</t>
  </si>
  <si>
    <t>SHAREHOLDERS' EQUITY (Schedule of Stock Option Activity) (Details) - Employee Stock Option [Member]</t>
  </si>
  <si>
    <t>Dec. 31, 2015USD ($)$ / sharesshares</t>
  </si>
  <si>
    <t>Number of options</t>
  </si>
  <si>
    <t>Outstanding at January 1, 2015 | shares</t>
  </si>
  <si>
    <t>Granted | shares</t>
  </si>
  <si>
    <t>Exercised | shares</t>
  </si>
  <si>
    <t>Expired and forfeited | shares</t>
  </si>
  <si>
    <t>Outstanding at December 31, 2015 | shares</t>
  </si>
  <si>
    <t>Vested and expected to vest | shares</t>
  </si>
  <si>
    <t>Exercisable at December 31, 2015 | shares</t>
  </si>
  <si>
    <t>Weighted-average exercise price</t>
  </si>
  <si>
    <t>Outstanding at January 1, 2015 | $ / shares</t>
  </si>
  <si>
    <t>Granted | $ / shares</t>
  </si>
  <si>
    <t>Exercised | $ / shares</t>
  </si>
  <si>
    <t>Expired and forfeited | $ / shares</t>
  </si>
  <si>
    <t>Outstanding at December 31, 2015 | $ / shares</t>
  </si>
  <si>
    <t>Vested and expected to vest | $ / shares</t>
  </si>
  <si>
    <t>Exercisable at December 31, 2015 | $ / shares</t>
  </si>
  <si>
    <t>Weighted- average remaining contractual term (in years)</t>
  </si>
  <si>
    <t>Granted</t>
  </si>
  <si>
    <t>2 years 11 months 19 days</t>
  </si>
  <si>
    <t>Outstanding at December 31, 2015</t>
  </si>
  <si>
    <t>2 years 5 months 5 days</t>
  </si>
  <si>
    <t>Vested and expected to vest</t>
  </si>
  <si>
    <t>2 years 5 months 23 days</t>
  </si>
  <si>
    <t>Exercisable at December 31, 2015</t>
  </si>
  <si>
    <t>10 months 28 days</t>
  </si>
  <si>
    <t>Aggregate intrinsic value</t>
  </si>
  <si>
    <t>Outstanding at December 31, 2015 | $</t>
  </si>
  <si>
    <t>Vested and expected to vest | $</t>
  </si>
  <si>
    <t>Exercisable at December 31, 2015 | $</t>
  </si>
  <si>
    <t>SHAREHOLDERS' EQUITY (Schedule of Stock-Based Compensation Expense) (Details) - USD ($) $ in Thousands</t>
  </si>
  <si>
    <t>Total stock-based compensation expenses recognized:</t>
  </si>
  <si>
    <t>Stock-based compensation expense</t>
  </si>
  <si>
    <t>Cost of Revenues [Member]</t>
  </si>
  <si>
    <t>Research and Development Expenses [Member]</t>
  </si>
  <si>
    <t>Selling and Marketing [Member]</t>
  </si>
  <si>
    <t>General and Administrative Expenses [Member]</t>
  </si>
  <si>
    <t>REPORTABLE SEGMENTS AND GEOGAPHIC INFORMATION (Schedule Segment Information) (Details) $ in Thousands</t>
  </si>
  <si>
    <t>Dec. 31, 2015USD ($)segments</t>
  </si>
  <si>
    <t>Segment Reporting Information [Line Items]</t>
  </si>
  <si>
    <t>Number of reportable units | segments</t>
  </si>
  <si>
    <t>Revenue</t>
  </si>
  <si>
    <t>Adjusted EBITDA</t>
  </si>
  <si>
    <t>Enterprise [Member]</t>
  </si>
  <si>
    <t>Video Advertising [Member]</t>
  </si>
  <si>
    <t>Service Providers [Member]</t>
  </si>
  <si>
    <t>Financial information for the nine months ended on December 31, 2015</t>
  </si>
  <si>
    <t>REPORTABLE SEGMENTS AND GEOGAPHIC INFORMATION (Reconciliation of Total Adjusted EBITDA to Net Income) (Details) - USD ($) $ in Thousands</t>
  </si>
  <si>
    <t>Depreciation and amortization expenses</t>
  </si>
  <si>
    <t>Stock-based compensation</t>
  </si>
  <si>
    <t>Financial expense (income), net</t>
  </si>
  <si>
    <t>Goodwill impairment, net of contingent consideration</t>
  </si>
  <si>
    <t>Income tax expenses</t>
  </si>
  <si>
    <t>REPORTABLE SEGMENTS AND GEOGAPHIC INFORMATION (Schedule of Revenues within Geographic Areas) (Details) - USD ($) $ in Thousands</t>
  </si>
  <si>
    <t>Revenues by geographic areas:</t>
  </si>
  <si>
    <t>United States [Member]</t>
  </si>
  <si>
    <t>Asia [Member]</t>
  </si>
  <si>
    <t>Israel [Member]</t>
  </si>
  <si>
    <t>Europe [Member]</t>
  </si>
  <si>
    <t>Other [Member]</t>
  </si>
  <si>
    <t>SUBSEQUENT EVENT (Details) - Vexigo Ltd. [Member] - Subsequent Event [Member] $ in Thousands</t>
  </si>
  <si>
    <t>Subsequent event [Line Items]</t>
  </si>
  <si>
    <t>Cash payment for consideration</t>
  </si>
  <si>
    <t>Pre-closing declared dividend payment for consideration</t>
  </si>
  <si>
    <t>Net working capital payment for consideration</t>
  </si>
  <si>
    <t>Cash balance excess of $3,300 and less than 4,000 [Member]</t>
  </si>
  <si>
    <t>One-time pre-payment for consideration</t>
  </si>
  <si>
    <t>Cash balance equal to or excess of $4,000 [Member]</t>
  </si>
  <si>
    <t>Cash balance lower than $2,500 [Member]</t>
  </si>
  <si>
    <t>Payment on February 2016 [Member]</t>
  </si>
  <si>
    <t>Payment for consideration</t>
  </si>
  <si>
    <t>Monthly payment from April 2016 to March 2017 [Member]</t>
  </si>
  <si>
    <t>Payment on May10, 2017 [Member]</t>
  </si>
  <si>
    <t>Payment on July 10, 2017 [Member]</t>
  </si>
  <si>
    <t>Payment on October 10, 2017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3"/>
  </cols>
  <sheetData>
    <row spans="1:2" r="1">
      <c t="s" s="1" r="A1">
        <v>0</v>
      </c>
      <c t="s" s="2" r="B1">
        <v>1</v>
      </c>
    </row>
    <row spans="1:2" r="2">
      <c t="s" s="2" r="B2">
        <v>2</v>
      </c>
    </row>
    <row spans="1:2" r="3">
      <c t="s" s="3" r="A3">
        <v>3</v>
      </c>
    </row>
    <row spans="1:2" r="4">
      <c t="s" s="4" r="A4">
        <v>4</v>
      </c>
      <c t="s" s="4" r="B4">
        <v>5</v>
      </c>
    </row>
    <row spans="1:2" r="5">
      <c t="s" s="4" r="A5">
        <v>6</v>
      </c>
      <c t="n" s="6" r="B5">
        <v>1025561</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s" s="4" r="B13">
        <v>21</v>
      </c>
    </row>
    <row spans="1:2" r="14">
      <c t="s" s="4" r="A14">
        <v>22</v>
      </c>
      <c t="s" s="4" r="B14">
        <v>23</v>
      </c>
    </row>
    <row spans="1:2" r="15">
      <c t="s" s="4" r="A15">
        <v>24</v>
      </c>
      <c t="n" s="6" r="B15">
        <v>804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6</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6</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6</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6</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6</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6</v>
      </c>
      <c t="s" s="2" r="B1">
        <v>1</v>
      </c>
    </row>
    <row spans="1:2" r="2">
      <c t="s" s="2" r="B2">
        <v>26</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6</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6</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6</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6</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3444</v>
      </c>
      <c t="n" s="7" r="C3">
        <v>4864</v>
      </c>
    </row>
    <row spans="1:3" r="4">
      <c t="s" s="4" r="A4">
        <v>30</v>
      </c>
      <c t="n" s="6" r="B4">
        <v>231</v>
      </c>
      <c t="n" s="6" r="C4">
        <v>648</v>
      </c>
    </row>
    <row spans="1:3" r="5">
      <c t="s" s="4" r="A5">
        <v>31</v>
      </c>
      <c t="n" s="6" r="B5">
        <v>134</v>
      </c>
      <c t="n" s="6" r="C5">
        <v>136</v>
      </c>
    </row>
    <row spans="1:3" r="6">
      <c t="s" s="4" r="A6">
        <v>32</v>
      </c>
      <c t="n" s="6" r="B6">
        <v>4485</v>
      </c>
      <c t="n" s="7" r="C6">
        <v>579</v>
      </c>
    </row>
    <row spans="1:3" r="7">
      <c t="s" s="4" r="A7">
        <v>33</v>
      </c>
      <c t="n" s="6" r="B7">
        <v>40</v>
      </c>
      <c t="s" s="4" r="C7">
        <v>34</v>
      </c>
    </row>
    <row spans="1:3" r="8">
      <c t="s" s="4" r="A8">
        <v>35</v>
      </c>
      <c t="n" s="6" r="B8">
        <v>103</v>
      </c>
      <c t="n" s="7" r="C8">
        <v>75</v>
      </c>
    </row>
    <row spans="1:3" r="9">
      <c t="s" s="4" r="A9">
        <v>36</v>
      </c>
      <c t="n" s="6" r="B9">
        <v>8437</v>
      </c>
      <c t="n" s="6" r="C9">
        <v>6302</v>
      </c>
    </row>
    <row spans="1:3" r="10">
      <c t="s" s="3" r="A10">
        <v>37</v>
      </c>
    </row>
    <row spans="1:3" r="11">
      <c t="s" s="4" r="A11">
        <v>38</v>
      </c>
      <c t="n" s="6" r="B11">
        <v>668</v>
      </c>
      <c t="n" s="6" r="C11">
        <v>604</v>
      </c>
    </row>
    <row spans="1:3" r="12">
      <c t="s" s="4" r="A12">
        <v>39</v>
      </c>
      <c t="n" s="6" r="B12">
        <v>160</v>
      </c>
      <c t="n" s="6" r="C12">
        <v>118</v>
      </c>
    </row>
    <row spans="1:3" r="13">
      <c t="s" s="3" r="A13">
        <v>40</v>
      </c>
    </row>
    <row spans="1:3" r="14">
      <c t="s" s="4" r="A14">
        <v>41</v>
      </c>
      <c t="n" s="6" r="B14">
        <v>4461</v>
      </c>
      <c t="n" s="6" r="C14">
        <v>389</v>
      </c>
    </row>
    <row spans="1:3" r="15">
      <c t="s" s="4" r="A15">
        <v>42</v>
      </c>
      <c t="n" s="6" r="B15">
        <v>8298</v>
      </c>
      <c t="n" s="6" r="C15">
        <v>3479</v>
      </c>
    </row>
    <row spans="1:3" r="16">
      <c t="s" s="4" r="A16">
        <v>43</v>
      </c>
      <c t="n" s="6" r="B16">
        <v>12759</v>
      </c>
      <c t="n" s="6" r="C16">
        <v>3868</v>
      </c>
    </row>
    <row spans="1:3" r="17">
      <c t="s" s="4" r="A17">
        <v>44</v>
      </c>
      <c t="n" s="6" r="B17">
        <v>22024</v>
      </c>
      <c t="n" s="6" r="C17">
        <v>10892</v>
      </c>
    </row>
    <row spans="1:3" r="18">
      <c t="s" s="3" r="A18">
        <v>45</v>
      </c>
    </row>
    <row spans="1:3" r="19">
      <c t="s" s="4" r="A19">
        <v>46</v>
      </c>
      <c t="n" s="6" r="B19">
        <v>3297</v>
      </c>
      <c t="n" s="6" r="C19">
        <v>254</v>
      </c>
    </row>
    <row spans="1:3" r="20">
      <c t="s" s="4" r="A20">
        <v>47</v>
      </c>
      <c t="n" s="6" r="B20">
        <v>3505</v>
      </c>
      <c t="n" s="7" r="C20">
        <v>2252</v>
      </c>
    </row>
    <row spans="1:3" r="21">
      <c t="s" s="4" r="A21">
        <v>48</v>
      </c>
      <c t="n" s="6" r="B21">
        <v>142</v>
      </c>
      <c t="s" s="4" r="C21">
        <v>34</v>
      </c>
    </row>
    <row spans="1:3" r="22">
      <c t="s" s="4" r="A22">
        <v>49</v>
      </c>
      <c t="n" s="6" r="B22">
        <v>1826</v>
      </c>
      <c t="n" s="7" r="C22">
        <v>1706</v>
      </c>
    </row>
    <row spans="1:3" r="23">
      <c t="s" s="4" r="A23">
        <v>50</v>
      </c>
      <c t="n" s="6" r="B23">
        <v>105</v>
      </c>
      <c t="n" s="6" r="C23">
        <v>282</v>
      </c>
    </row>
    <row spans="1:3" r="24">
      <c t="s" s="4" r="A24">
        <v>51</v>
      </c>
      <c t="n" s="6" r="B24">
        <v>8875</v>
      </c>
      <c t="n" s="7" r="C24">
        <v>4494</v>
      </c>
    </row>
    <row spans="1:3" r="25">
      <c t="s" s="3" r="A25">
        <v>52</v>
      </c>
    </row>
    <row spans="1:3" r="26">
      <c t="s" s="4" r="A26">
        <v>53</v>
      </c>
      <c t="n" s="6" r="B26">
        <v>5624</v>
      </c>
      <c t="s" s="4" r="C26">
        <v>34</v>
      </c>
    </row>
    <row spans="1:3" r="27">
      <c t="s" s="4" r="A27">
        <v>54</v>
      </c>
      <c t="n" s="6" r="B27">
        <v>798</v>
      </c>
      <c t="n" s="7" r="C27">
        <v>712</v>
      </c>
    </row>
    <row spans="1:3" r="28">
      <c t="s" s="4" r="A28">
        <v>48</v>
      </c>
      <c t="n" s="6" r="B28">
        <v>578</v>
      </c>
      <c t="n" s="6" r="C28">
        <v>54</v>
      </c>
    </row>
    <row spans="1:3" r="29">
      <c t="s" s="4" r="A29">
        <v>55</v>
      </c>
      <c t="n" s="7" r="B29">
        <v>7000</v>
      </c>
      <c t="n" s="7" r="C29">
        <v>766</v>
      </c>
    </row>
    <row spans="1:3" r="30">
      <c t="s" s="4" r="A30">
        <v>56</v>
      </c>
      <c t="s" s="4" r="B30">
        <v>34</v>
      </c>
      <c t="s" s="4" r="C30">
        <v>34</v>
      </c>
    </row>
    <row spans="1:3" r="31">
      <c t="s" s="3" r="A31">
        <v>57</v>
      </c>
    </row>
    <row spans="1:3" r="32">
      <c t="s" s="4" r="A32">
        <v>58</v>
      </c>
      <c t="n" s="7" r="B32">
        <v>21</v>
      </c>
      <c t="n" s="7" r="C32">
        <v>13</v>
      </c>
    </row>
    <row spans="1:3" r="33">
      <c t="s" s="4" r="A33">
        <v>59</v>
      </c>
      <c t="n" s="6" r="B33">
        <v>25648</v>
      </c>
      <c t="n" s="6" r="C33">
        <v>20400</v>
      </c>
    </row>
    <row spans="1:3" r="34">
      <c t="s" s="4" r="A34">
        <v>60</v>
      </c>
      <c t="n" s="6" r="B34">
        <v>-29</v>
      </c>
      <c t="n" s="6" r="C34">
        <v>-29</v>
      </c>
    </row>
    <row spans="1:3" r="35">
      <c t="s" s="4" r="A35">
        <v>61</v>
      </c>
      <c t="n" s="6" r="B35">
        <v>-8</v>
      </c>
      <c t="n" s="6" r="C35">
        <v>-8</v>
      </c>
    </row>
    <row spans="1:3" r="36">
      <c t="s" s="4" r="A36">
        <v>62</v>
      </c>
      <c t="n" s="6" r="B36">
        <v>-19483</v>
      </c>
      <c t="n" s="6" r="C36">
        <v>-14744</v>
      </c>
    </row>
    <row spans="1:3" r="37">
      <c t="s" s="4" r="A37">
        <v>63</v>
      </c>
      <c t="n" s="6" r="B37">
        <v>6149</v>
      </c>
      <c t="n" s="6" r="C37">
        <v>5632</v>
      </c>
    </row>
    <row spans="1:3" r="38">
      <c t="s" s="4" r="A38">
        <v>64</v>
      </c>
      <c t="n" s="7" r="B38">
        <v>22024</v>
      </c>
      <c t="n" s="7" r="C38">
        <v>10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6</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4</v>
      </c>
      <c t="s" s="2" r="B1">
        <v>1</v>
      </c>
    </row>
    <row spans="1:2" r="2">
      <c t="s" s="2" r="B2">
        <v>26</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7</v>
      </c>
      <c t="s" s="2" r="B1">
        <v>1</v>
      </c>
    </row>
    <row spans="1:2" r="2">
      <c t="s" s="2" r="B2">
        <v>26</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6</v>
      </c>
    </row>
    <row spans="1:2" r="3">
      <c t="s" s="3" r="A3">
        <v>189</v>
      </c>
    </row>
    <row spans="1:2" r="4">
      <c t="s" s="4" r="A4">
        <v>231</v>
      </c>
      <c t="s" s="4" r="B4">
        <v>232</v>
      </c>
    </row>
    <row spans="1:2" r="5">
      <c t="s" s="4" r="A5">
        <v>233</v>
      </c>
      <c t="s" s="4" r="B5">
        <v>234</v>
      </c>
    </row>
    <row spans="1:2" r="6">
      <c t="s" s="4" r="A6">
        <v>235</v>
      </c>
      <c t="s" s="4" r="B6">
        <v>236</v>
      </c>
    </row>
    <row spans="1:2" r="7">
      <c t="s" s="4" r="A7">
        <v>237</v>
      </c>
      <c t="s" s="4" r="B7">
        <v>238</v>
      </c>
    </row>
    <row spans="1:2" r="8">
      <c t="s" s="4" r="A8">
        <v>30</v>
      </c>
      <c t="s" s="4" r="B8">
        <v>239</v>
      </c>
    </row>
    <row spans="1:2" r="9">
      <c t="s" s="4" r="A9">
        <v>240</v>
      </c>
      <c t="s" s="4" r="B9">
        <v>241</v>
      </c>
    </row>
    <row spans="1:2" r="10">
      <c t="s" s="4" r="A10">
        <v>242</v>
      </c>
      <c t="s" s="4" r="B10">
        <v>243</v>
      </c>
    </row>
    <row spans="1:2" r="11">
      <c t="s" s="4" r="A11">
        <v>244</v>
      </c>
      <c t="s" s="4" r="B11">
        <v>245</v>
      </c>
    </row>
    <row spans="1:2" r="12">
      <c t="s" s="4" r="A12">
        <v>181</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263</v>
      </c>
      <c t="s" s="4" r="B21">
        <v>264</v>
      </c>
    </row>
    <row spans="1:2" r="22">
      <c t="s" s="4" r="A22">
        <v>265</v>
      </c>
      <c t="s" s="4" r="B22">
        <v>266</v>
      </c>
    </row>
    <row spans="1:2" r="23">
      <c t="s" s="4" r="A23">
        <v>267</v>
      </c>
      <c t="s" s="4" r="B23">
        <v>268</v>
      </c>
    </row>
    <row spans="1:2" r="24">
      <c t="s" s="4" r="A24">
        <v>115</v>
      </c>
      <c t="s" s="4" r="B24">
        <v>269</v>
      </c>
    </row>
    <row spans="1:2" r="25">
      <c t="s" s="4" r="A25">
        <v>270</v>
      </c>
      <c t="s" s="4" r="B25">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2</v>
      </c>
      <c t="s" s="2" r="B1">
        <v>1</v>
      </c>
    </row>
    <row spans="1:2" r="2">
      <c t="s" s="2" r="B2">
        <v>26</v>
      </c>
    </row>
    <row spans="1:2" r="3">
      <c t="s" s="3" r="A3">
        <v>186</v>
      </c>
    </row>
    <row spans="1:2" r="4">
      <c t="s" s="4" r="A4">
        <v>273</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5</v>
      </c>
      <c t="s" s="2" r="B1">
        <v>1</v>
      </c>
    </row>
    <row spans="1:2" r="2">
      <c t="s" s="2" r="B2">
        <v>26</v>
      </c>
    </row>
    <row spans="1:2" r="3">
      <c t="s" s="3" r="A3">
        <v>189</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6</v>
      </c>
    </row>
    <row spans="1:2" r="3">
      <c t="s" s="3" r="A3">
        <v>192</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6</v>
      </c>
    </row>
    <row spans="1:2" r="3">
      <c t="s" s="3" r="A3">
        <v>195</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0</v>
      </c>
      <c t="s" s="2" r="B1">
        <v>1</v>
      </c>
    </row>
    <row spans="1:2" r="2">
      <c t="s" s="2" r="B2">
        <v>26</v>
      </c>
    </row>
    <row spans="1:2" r="3">
      <c t="s" s="3" r="A3">
        <v>198</v>
      </c>
    </row>
    <row spans="1:2" r="4">
      <c t="s" s="4" r="A4">
        <v>291</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3</v>
      </c>
      <c t="s" s="2" r="B1">
        <v>1</v>
      </c>
    </row>
    <row spans="1:2" r="2">
      <c t="s" s="2" r="B2">
        <v>26</v>
      </c>
    </row>
    <row spans="1:2" r="3">
      <c t="s" s="3" r="A3">
        <v>201</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s="1" r="A1">
        <v>65</v>
      </c>
      <c t="s" s="2" r="B1">
        <v>66</v>
      </c>
      <c t="s" s="2" r="C1">
        <v>67</v>
      </c>
      <c t="s" s="2" r="D1">
        <v>68</v>
      </c>
      <c t="s" s="2" r="E1">
        <v>69</v>
      </c>
    </row>
    <row spans="1:5" r="2">
      <c t="s" s="3" r="A2">
        <v>70</v>
      </c>
    </row>
    <row spans="1:5" r="3">
      <c t="s" s="4" r="A3">
        <v>71</v>
      </c>
      <c t="n" s="7" r="B3">
        <v>49</v>
      </c>
      <c t="n" s="7" r="D3">
        <v>49</v>
      </c>
    </row>
    <row spans="1:5" r="4">
      <c t="s" s="3" r="A4">
        <v>57</v>
      </c>
    </row>
    <row spans="1:5" r="5">
      <c t="s" s="4" r="A5">
        <v>72</v>
      </c>
      <c t="n" s="8" r="C5">
        <v>0.01</v>
      </c>
      <c t="n" s="8" r="E5">
        <v>0.01</v>
      </c>
    </row>
    <row spans="1:5" r="6">
      <c t="s" s="4" r="A6">
        <v>73</v>
      </c>
      <c t="n" s="6" r="B6">
        <v>12000000</v>
      </c>
      <c t="n" s="6" r="D6">
        <v>12000000</v>
      </c>
    </row>
    <row spans="1:5" r="7">
      <c t="s" s="4" r="A7">
        <v>74</v>
      </c>
      <c t="n" s="6" r="B7">
        <v>8048780</v>
      </c>
      <c t="n" s="6" r="D7">
        <v>4678064</v>
      </c>
    </row>
    <row spans="1:5" r="8">
      <c t="s" s="4" r="A8">
        <v>75</v>
      </c>
      <c t="n" s="6" r="B8">
        <v>8043380</v>
      </c>
      <c t="n" s="6" r="D8">
        <v>4672664</v>
      </c>
    </row>
    <row spans="1:5" r="9">
      <c t="s" s="4" r="A9">
        <v>76</v>
      </c>
      <c t="n" s="6" r="B9">
        <v>5400</v>
      </c>
      <c t="n" s="6" r="D9">
        <v>5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6</v>
      </c>
      <c t="s" s="2" r="B1">
        <v>1</v>
      </c>
    </row>
    <row spans="1:2" r="2">
      <c t="s" s="2" r="B2">
        <v>26</v>
      </c>
    </row>
    <row spans="1:2" r="3">
      <c t="s" s="3" r="A3">
        <v>204</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6</v>
      </c>
    </row>
    <row spans="1:2" r="3">
      <c t="s" s="3" r="A3">
        <v>207</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4</v>
      </c>
      <c t="s" s="2" r="B1">
        <v>1</v>
      </c>
    </row>
    <row spans="1:2" r="2">
      <c t="s" s="2" r="B2">
        <v>26</v>
      </c>
    </row>
    <row spans="1:2" r="3">
      <c t="s" s="3" r="A3">
        <v>210</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66"/>
  </cols>
  <sheetData>
    <row spans="1:2" r="1">
      <c t="s" s="1" r="A1">
        <v>307</v>
      </c>
      <c t="s" s="2" r="B1">
        <v>1</v>
      </c>
    </row>
    <row spans="1:2" r="2">
      <c t="s" s="2" r="B2">
        <v>26</v>
      </c>
    </row>
    <row spans="1:2" r="3">
      <c t="s" s="3" r="A3">
        <v>213</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6</v>
      </c>
    </row>
    <row spans="1:2" r="3">
      <c t="s" s="3" r="A3">
        <v>216</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3</v>
      </c>
      <c t="s" s="2" r="B1">
        <v>1</v>
      </c>
    </row>
    <row spans="1:2" r="2">
      <c t="s" s="2" r="B2">
        <v>26</v>
      </c>
    </row>
    <row spans="1:2" r="3">
      <c t="s" s="3" r="A3">
        <v>219</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26</v>
      </c>
      <c t="s" s="2" r="B1">
        <v>1</v>
      </c>
    </row>
    <row spans="1:2" r="2">
      <c t="s" s="2" r="B2">
        <v>26</v>
      </c>
    </row>
    <row spans="1:2" r="3">
      <c t="s" s="3" r="A3">
        <v>222</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31</v>
      </c>
      <c t="s" s="2" r="B1">
        <v>1</v>
      </c>
    </row>
    <row spans="1:2" r="2">
      <c t="s" s="2" r="B2">
        <v>26</v>
      </c>
    </row>
    <row spans="1:2" r="3">
      <c t="s" s="3" r="A3">
        <v>225</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8</v>
      </c>
      <c t="s" s="2" r="B1">
        <v>1</v>
      </c>
    </row>
    <row spans="1:4" r="2">
      <c t="s" s="2" r="B2">
        <v>26</v>
      </c>
      <c t="s" s="2" r="C2">
        <v>27</v>
      </c>
      <c t="s" s="2" r="D2">
        <v>78</v>
      </c>
    </row>
    <row spans="1:4" r="3">
      <c t="s" s="3" r="A3">
        <v>339</v>
      </c>
    </row>
    <row spans="1:4" r="4">
      <c t="s" s="4" r="A4">
        <v>340</v>
      </c>
      <c t="n" s="7" r="B4">
        <v>177</v>
      </c>
      <c t="n" s="7" r="C4">
        <v>80</v>
      </c>
      <c t="n" s="7" r="D4">
        <v>73</v>
      </c>
    </row>
    <row spans="1:4" r="5">
      <c t="s" s="4" r="A5">
        <v>341</v>
      </c>
      <c t="n" s="9" r="B5">
        <v>0.02</v>
      </c>
      <c t="n" s="9" r="C5">
        <v>0.02</v>
      </c>
      <c t="n" s="9" r="D5">
        <v>0.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5"/>
    <col customWidth="1" max="5" min="5" width="21"/>
    <col customWidth="1" max="6" min="6" width="21"/>
    <col customWidth="1" max="7" min="7" width="21"/>
    <col customWidth="1" max="8" min="8" width="21"/>
    <col customWidth="1" max="9" min="9" width="21"/>
  </cols>
  <sheetData>
    <row spans="1:9" r="1">
      <c t="s" s="1" r="A1">
        <v>342</v>
      </c>
      <c t="s" s="2" r="B1">
        <v>343</v>
      </c>
      <c t="s" s="2" r="C1">
        <v>344</v>
      </c>
      <c t="s" s="2" r="D1">
        <v>345</v>
      </c>
      <c t="s" s="2" r="E1">
        <v>346</v>
      </c>
      <c t="s" s="2" r="F1">
        <v>347</v>
      </c>
      <c t="s" s="2" r="G1">
        <v>348</v>
      </c>
      <c t="s" s="2" r="H1">
        <v>349</v>
      </c>
      <c t="s" s="2" r="I1">
        <v>350</v>
      </c>
    </row>
    <row spans="1:9" r="2">
      <c t="s" s="3" r="A2">
        <v>351</v>
      </c>
    </row>
    <row spans="1:9" r="3">
      <c t="s" s="4" r="A3">
        <v>62</v>
      </c>
      <c t="n" s="7" r="F3">
        <v>-19483</v>
      </c>
      <c t="n" s="7" r="G3">
        <v>-14744</v>
      </c>
    </row>
    <row spans="1:9" r="4">
      <c t="s" s="4" r="A4">
        <v>63</v>
      </c>
      <c t="n" s="6" r="F4">
        <v>6149</v>
      </c>
      <c t="n" s="6" r="G4">
        <v>5632</v>
      </c>
      <c t="n" s="7" r="H4">
        <v>7161</v>
      </c>
      <c t="n" s="7" r="I4">
        <v>5569</v>
      </c>
    </row>
    <row spans="1:9" r="5">
      <c t="s" s="4" r="A5">
        <v>352</v>
      </c>
      <c t="n" s="6" r="F5">
        <v>-4705</v>
      </c>
      <c t="n" s="6" r="G5">
        <v>-1541</v>
      </c>
      <c t="n" s="6" r="H5">
        <v>1707</v>
      </c>
    </row>
    <row spans="1:9" r="6">
      <c t="s" s="4" r="A6">
        <v>353</v>
      </c>
      <c t="n" s="6" r="F6">
        <v>818</v>
      </c>
      <c t="n" s="7" r="G6">
        <v>-1482</v>
      </c>
      <c t="n" s="7" r="H6">
        <v>2147</v>
      </c>
    </row>
    <row spans="1:9" r="7">
      <c t="s" s="4" r="A7">
        <v>354</v>
      </c>
      <c t="n" s="6" r="F7">
        <v>3578</v>
      </c>
    </row>
    <row spans="1:9" r="8">
      <c t="s" s="4" r="A8">
        <v>355</v>
      </c>
      <c t="n" s="6" r="F8">
        <v>134</v>
      </c>
    </row>
    <row spans="1:9" r="9">
      <c t="s" s="4" r="A9">
        <v>356</v>
      </c>
      <c t="n" s="6" r="C9">
        <v>227271</v>
      </c>
    </row>
    <row spans="1:9" r="10">
      <c t="s" s="4" r="A10">
        <v>357</v>
      </c>
      <c t="n" s="7" r="C10">
        <v>500</v>
      </c>
      <c t="n" s="6" r="F10">
        <v>500</v>
      </c>
    </row>
    <row spans="1:9" r="11">
      <c t="s" s="4" r="A11">
        <v>358</v>
      </c>
      <c t="n" s="7" r="F11">
        <v>20</v>
      </c>
    </row>
    <row spans="1:9" r="12">
      <c t="s" s="4" r="A12">
        <v>359</v>
      </c>
    </row>
    <row spans="1:9" r="13">
      <c t="s" s="3" r="A13">
        <v>351</v>
      </c>
    </row>
    <row spans="1:9" r="14">
      <c t="s" s="4" r="A14">
        <v>360</v>
      </c>
      <c t="s" s="4" r="D14">
        <v>361</v>
      </c>
    </row>
    <row spans="1:9" r="15">
      <c t="s" s="4" r="A15">
        <v>362</v>
      </c>
      <c t="n" s="7" r="D15">
        <v>3000</v>
      </c>
    </row>
    <row spans="1:9" r="16">
      <c t="s" s="4" r="A16">
        <v>363</v>
      </c>
      <c t="n" s="6" r="D16">
        <v>2</v>
      </c>
    </row>
    <row spans="1:9" r="17">
      <c t="s" s="4" r="A17">
        <v>364</v>
      </c>
      <c t="n" s="7" r="D17">
        <v>500</v>
      </c>
    </row>
    <row spans="1:9" r="18">
      <c t="s" s="4" r="A18">
        <v>365</v>
      </c>
      <c t="s" s="4" r="D18">
        <v>366</v>
      </c>
    </row>
    <row spans="1:9" r="19">
      <c t="s" s="4" r="A19">
        <v>367</v>
      </c>
      <c t="s" s="4" r="D19">
        <v>368</v>
      </c>
    </row>
    <row spans="1:9" r="20">
      <c t="s" s="4" r="A20">
        <v>369</v>
      </c>
      <c t="n" s="7" r="D20">
        <v>16000</v>
      </c>
    </row>
    <row spans="1:9" r="21">
      <c t="s" s="4" r="A21">
        <v>370</v>
      </c>
      <c t="s" s="4" r="D21">
        <v>371</v>
      </c>
    </row>
    <row spans="1:9" r="22">
      <c t="s" s="4" r="A22">
        <v>372</v>
      </c>
      <c t="n" s="7" r="E22">
        <v>1000</v>
      </c>
    </row>
    <row spans="1:9" r="23">
      <c t="s" s="4" r="A23">
        <v>358</v>
      </c>
      <c t="n" s="7" r="E23">
        <v>20</v>
      </c>
    </row>
    <row spans="1:9" r="24">
      <c t="s" s="4" r="A24">
        <v>373</v>
      </c>
    </row>
    <row spans="1:9" r="25">
      <c t="s" s="3" r="A25">
        <v>351</v>
      </c>
    </row>
    <row spans="1:9" r="26">
      <c t="s" s="4" r="A26">
        <v>374</v>
      </c>
      <c t="n" s="7" r="B26">
        <v>2600</v>
      </c>
    </row>
    <row spans="1:9" r="27">
      <c t="s" s="4" r="A27">
        <v>375</v>
      </c>
    </row>
    <row spans="1:9" r="28">
      <c t="s" s="3" r="A28">
        <v>351</v>
      </c>
    </row>
    <row spans="1:9" r="29">
      <c t="s" s="4" r="A29">
        <v>376</v>
      </c>
      <c t="n" s="7" r="B29">
        <v>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6</v>
      </c>
      <c t="s" s="2" r="C2">
        <v>27</v>
      </c>
      <c t="s" s="2" r="D2">
        <v>78</v>
      </c>
    </row>
    <row spans="1:4" r="3">
      <c t="s" s="3" r="A3">
        <v>79</v>
      </c>
    </row>
    <row spans="1:4" r="4">
      <c t="s" s="4" r="A4">
        <v>80</v>
      </c>
      <c t="n" s="7" r="B4">
        <v>6018</v>
      </c>
      <c t="n" s="7" r="C4">
        <v>5674</v>
      </c>
      <c t="n" s="7" r="D4">
        <v>10396</v>
      </c>
    </row>
    <row spans="1:4" r="5">
      <c t="s" s="4" r="A5">
        <v>81</v>
      </c>
      <c t="n" s="6" r="B5">
        <v>1677</v>
      </c>
      <c t="n" s="7" r="C5">
        <v>1392</v>
      </c>
      <c t="n" s="7" r="D5">
        <v>2076</v>
      </c>
    </row>
    <row spans="1:4" r="6">
      <c t="s" s="4" r="A6">
        <v>82</v>
      </c>
      <c t="n" s="6" r="B6">
        <v>7017</v>
      </c>
      <c t="s" s="4" r="C6">
        <v>34</v>
      </c>
      <c t="s" s="4" r="D6">
        <v>34</v>
      </c>
    </row>
    <row spans="1:4" r="7">
      <c t="s" s="4" r="A7">
        <v>83</v>
      </c>
      <c t="n" s="6" r="B7">
        <v>14712</v>
      </c>
      <c t="n" s="7" r="C7">
        <v>7066</v>
      </c>
      <c t="n" s="7" r="D7">
        <v>12472</v>
      </c>
    </row>
    <row spans="1:4" r="8">
      <c t="s" s="3" r="A8">
        <v>84</v>
      </c>
    </row>
    <row spans="1:4" r="9">
      <c t="s" s="4" r="A9">
        <v>80</v>
      </c>
      <c t="n" s="6" r="B9">
        <v>3049</v>
      </c>
      <c t="n" s="6" r="C9">
        <v>2384</v>
      </c>
      <c t="n" s="6" r="D9">
        <v>3254</v>
      </c>
    </row>
    <row spans="1:4" r="10">
      <c t="s" s="4" r="A10">
        <v>81</v>
      </c>
      <c t="n" s="6" r="B10">
        <v>624</v>
      </c>
      <c t="n" s="7" r="C10">
        <v>509</v>
      </c>
      <c t="n" s="7" r="D10">
        <v>770</v>
      </c>
    </row>
    <row spans="1:4" r="11">
      <c t="s" s="4" r="A11">
        <v>85</v>
      </c>
      <c t="n" s="6" r="B11">
        <v>4741</v>
      </c>
      <c t="s" s="4" r="C11">
        <v>34</v>
      </c>
      <c t="s" s="4" r="D11">
        <v>34</v>
      </c>
    </row>
    <row spans="1:4" r="12">
      <c t="s" s="4" r="A12">
        <v>86</v>
      </c>
      <c t="n" s="6" r="B12">
        <v>8414</v>
      </c>
      <c t="n" s="7" r="C12">
        <v>2893</v>
      </c>
      <c t="n" s="7" r="D12">
        <v>4024</v>
      </c>
    </row>
    <row spans="1:4" r="13">
      <c t="s" s="4" r="A13">
        <v>87</v>
      </c>
      <c t="n" s="6" r="B13">
        <v>6298</v>
      </c>
      <c t="n" s="6" r="C13">
        <v>4173</v>
      </c>
      <c t="n" s="6" r="D13">
        <v>8448</v>
      </c>
    </row>
    <row spans="1:4" r="14">
      <c t="s" s="3" r="A14">
        <v>88</v>
      </c>
    </row>
    <row spans="1:4" r="15">
      <c t="s" s="4" r="A15">
        <v>89</v>
      </c>
      <c t="n" s="6" r="B15">
        <v>1805</v>
      </c>
      <c t="n" s="6" r="C15">
        <v>1387</v>
      </c>
      <c t="n" s="6" r="D15">
        <v>1389</v>
      </c>
    </row>
    <row spans="1:4" r="16">
      <c t="s" s="4" r="A16">
        <v>90</v>
      </c>
      <c t="n" s="6" r="B16">
        <v>2225</v>
      </c>
      <c t="n" s="6" r="C16">
        <v>1868</v>
      </c>
      <c t="n" s="6" r="D16">
        <v>2164</v>
      </c>
    </row>
    <row spans="1:4" r="17">
      <c t="s" s="4" r="A17">
        <v>91</v>
      </c>
      <c t="n" s="6" r="B17">
        <v>3459</v>
      </c>
      <c t="n" s="7" r="C17">
        <v>2459</v>
      </c>
      <c t="n" s="7" r="D17">
        <v>3188</v>
      </c>
    </row>
    <row spans="1:4" r="18">
      <c t="s" s="4" r="A18">
        <v>92</v>
      </c>
      <c t="n" s="6" r="B18">
        <v>3514</v>
      </c>
      <c t="s" s="4" r="C18">
        <v>34</v>
      </c>
      <c t="s" s="4" r="D18">
        <v>34</v>
      </c>
    </row>
    <row spans="1:4" r="19">
      <c t="s" s="4" r="A19">
        <v>93</v>
      </c>
      <c t="n" s="6" r="B19">
        <v>11003</v>
      </c>
      <c t="n" s="7" r="C19">
        <v>5714</v>
      </c>
      <c t="n" s="7" r="D19">
        <v>6741</v>
      </c>
    </row>
    <row spans="1:4" r="20">
      <c t="s" s="4" r="A20">
        <v>94</v>
      </c>
      <c t="n" s="6" r="B20">
        <v>-4705</v>
      </c>
      <c t="n" s="6" r="C20">
        <v>-1541</v>
      </c>
      <c t="n" s="6" r="D20">
        <v>1707</v>
      </c>
    </row>
    <row spans="1:4" r="21">
      <c t="s" s="4" r="A21">
        <v>95</v>
      </c>
      <c t="n" s="6" r="B21">
        <v>-17</v>
      </c>
      <c t="n" s="6" r="C21">
        <v>-95</v>
      </c>
      <c t="n" s="6" r="D21">
        <v>61</v>
      </c>
    </row>
    <row spans="1:4" r="22">
      <c t="s" s="4" r="A22">
        <v>96</v>
      </c>
      <c t="n" s="6" r="B22">
        <v>-4722</v>
      </c>
      <c t="n" s="6" r="C22">
        <v>-1636</v>
      </c>
      <c t="n" s="6" r="D22">
        <v>1768</v>
      </c>
    </row>
    <row spans="1:4" r="23">
      <c t="s" s="4" r="A23">
        <v>97</v>
      </c>
      <c t="n" s="6" r="B23">
        <v>194</v>
      </c>
      <c t="n" s="6" r="C23">
        <v>54</v>
      </c>
      <c t="n" s="6" r="D23">
        <v>435</v>
      </c>
    </row>
    <row spans="1:4" r="24">
      <c t="s" s="4" r="A24">
        <v>98</v>
      </c>
      <c t="n" s="6" r="B24">
        <v>-4916</v>
      </c>
      <c t="n" s="6" r="C24">
        <v>-1690</v>
      </c>
      <c t="n" s="6" r="D24">
        <v>1333</v>
      </c>
    </row>
    <row spans="1:4" r="25">
      <c t="s" s="4" r="A25">
        <v>99</v>
      </c>
      <c t="n" s="6" r="B25">
        <v>177</v>
      </c>
      <c t="n" s="6" r="C25">
        <v>80</v>
      </c>
      <c t="n" s="6" r="D25">
        <v>73</v>
      </c>
    </row>
    <row spans="1:4" r="26">
      <c t="s" s="4" r="A26">
        <v>100</v>
      </c>
      <c t="n" s="7" r="B26">
        <v>-4739</v>
      </c>
      <c t="n" s="7" r="C26">
        <v>-1610</v>
      </c>
      <c t="n" s="7" r="D26">
        <v>1406</v>
      </c>
    </row>
    <row spans="1:4" r="27">
      <c t="s" s="3" r="A27">
        <v>101</v>
      </c>
    </row>
    <row spans="1:4" r="28">
      <c t="s" s="4" r="A28">
        <v>102</v>
      </c>
      <c t="n" s="9" r="B28">
        <v>-0.68</v>
      </c>
      <c t="n" s="9" r="C28">
        <v>-0.36</v>
      </c>
      <c t="n" s="9" r="D28">
        <v>0.28</v>
      </c>
    </row>
    <row spans="1:4" r="29">
      <c t="s" s="4" r="A29">
        <v>103</v>
      </c>
      <c t="n" s="10" r="B29">
        <v>0.02</v>
      </c>
      <c t="n" s="10" r="C29">
        <v>0.02</v>
      </c>
      <c t="n" s="10" r="D29">
        <v>0.02</v>
      </c>
    </row>
    <row spans="1:4" r="30">
      <c t="s" s="4" r="A30">
        <v>104</v>
      </c>
      <c t="n" s="9" r="B30">
        <v>-0.66</v>
      </c>
      <c t="n" s="9" r="C30">
        <v>-0.34</v>
      </c>
      <c t="n" s="9" r="D30">
        <v>0.3</v>
      </c>
    </row>
    <row spans="1:4" r="31">
      <c t="s" s="4" r="A31">
        <v>105</v>
      </c>
      <c t="n" s="6" r="B31">
        <v>7174991</v>
      </c>
      <c t="n" s="6" r="C31">
        <v>4670964</v>
      </c>
      <c t="n" s="6" r="D31">
        <v>4659230</v>
      </c>
    </row>
    <row spans="1:4" r="32">
      <c t="s" s="4" r="A32">
        <v>106</v>
      </c>
      <c t="n" s="6" r="B32">
        <v>7174991</v>
      </c>
      <c t="n" s="6" r="C32">
        <v>4670964</v>
      </c>
      <c t="n" s="6" r="D32">
        <v>47209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377</v>
      </c>
      <c t="s" s="2" r="B1">
        <v>1</v>
      </c>
    </row>
    <row spans="1:4" r="2">
      <c t="s" s="2" r="B2">
        <v>378</v>
      </c>
      <c t="s" s="2" r="C2">
        <v>348</v>
      </c>
      <c t="s" s="2" r="D2">
        <v>349</v>
      </c>
    </row>
    <row spans="1:4" r="3">
      <c t="s" s="3" r="A3">
        <v>379</v>
      </c>
    </row>
    <row spans="1:4" r="4">
      <c t="s" s="4" r="A4">
        <v>380</v>
      </c>
      <c t="n" s="7" r="B4">
        <v>0</v>
      </c>
      <c t="n" s="7" r="C4">
        <v>0</v>
      </c>
    </row>
    <row spans="1:4" r="5">
      <c t="s" s="3" r="A5">
        <v>381</v>
      </c>
    </row>
    <row spans="1:4" r="6">
      <c t="s" s="4" r="A6">
        <v>181</v>
      </c>
      <c t="n" s="6" r="B6">
        <v>8298</v>
      </c>
      <c t="n" s="7" r="C6">
        <v>3479</v>
      </c>
    </row>
    <row spans="1:4" r="7">
      <c t="s" s="4" r="A7">
        <v>382</v>
      </c>
      <c t="n" s="6" r="B7">
        <v>6288</v>
      </c>
      <c t="s" s="4" r="C7">
        <v>34</v>
      </c>
      <c t="s" s="4" r="D7">
        <v>34</v>
      </c>
    </row>
    <row spans="1:4" r="8">
      <c t="s" s="3" r="A8">
        <v>383</v>
      </c>
    </row>
    <row spans="1:4" r="9">
      <c t="s" s="4" r="A9">
        <v>384</v>
      </c>
      <c t="n" s="7" r="B9">
        <v>88</v>
      </c>
      <c t="n" s="7" r="C9">
        <v>106</v>
      </c>
    </row>
    <row spans="1:4" r="10">
      <c t="s" s="4" r="A10">
        <v>385</v>
      </c>
      <c t="s" s="4" r="B10">
        <v>386</v>
      </c>
    </row>
    <row spans="1:4" r="11">
      <c t="s" s="3" r="A11">
        <v>251</v>
      </c>
    </row>
    <row spans="1:4" r="12">
      <c t="s" s="4" r="A12">
        <v>387</v>
      </c>
      <c t="n" s="6" r="B12">
        <v>3</v>
      </c>
    </row>
    <row spans="1:4" r="13">
      <c t="s" s="3" r="A13">
        <v>255</v>
      </c>
    </row>
    <row spans="1:4" r="14">
      <c t="s" s="4" r="A14">
        <v>388</v>
      </c>
      <c t="n" s="7" r="B14">
        <v>411</v>
      </c>
    </row>
    <row spans="1:4" r="15">
      <c t="s" s="3" r="A15">
        <v>389</v>
      </c>
    </row>
    <row spans="1:4" r="16">
      <c t="s" s="4" r="A16">
        <v>390</v>
      </c>
      <c t="n" s="6" r="B16">
        <v>0</v>
      </c>
    </row>
    <row spans="1:4" r="17">
      <c t="s" s="3" r="A17">
        <v>391</v>
      </c>
    </row>
    <row spans="1:4" r="18">
      <c t="s" s="4" r="A18">
        <v>392</v>
      </c>
      <c t="n" s="7" r="B18">
        <v>4200</v>
      </c>
      <c t="n" s="6" r="C18">
        <v>3350</v>
      </c>
      <c t="n" s="7" r="D18">
        <v>2400</v>
      </c>
    </row>
    <row spans="1:4" r="19">
      <c t="s" s="4" r="A19">
        <v>393</v>
      </c>
      <c t="n" s="6" r="B19">
        <v>-7</v>
      </c>
      <c t="n" s="7" r="C19">
        <v>-79</v>
      </c>
      <c t="n" s="7" r="D19">
        <v>65</v>
      </c>
    </row>
    <row spans="1:4" r="20">
      <c t="s" s="4" r="A20">
        <v>394</v>
      </c>
      <c t="n" s="6" r="B20">
        <v>1700</v>
      </c>
    </row>
    <row spans="1:4" r="21">
      <c t="s" s="4" r="A21">
        <v>395</v>
      </c>
    </row>
    <row spans="1:4" r="22">
      <c t="s" s="3" r="A22">
        <v>381</v>
      </c>
    </row>
    <row spans="1:4" r="23">
      <c t="s" s="4" r="A23">
        <v>396</v>
      </c>
      <c t="n" s="6" r="B23">
        <v>4819</v>
      </c>
    </row>
    <row spans="1:4" r="24">
      <c t="s" s="4" r="A24">
        <v>181</v>
      </c>
      <c t="n" s="6" r="B24">
        <v>11107</v>
      </c>
    </row>
    <row spans="1:4" r="25">
      <c t="s" s="4" r="A25">
        <v>382</v>
      </c>
      <c t="n" s="7" r="B25">
        <v>62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spans="1:2" r="1">
      <c t="s" s="1" r="A1">
        <v>397</v>
      </c>
      <c t="s" s="2" r="B1">
        <v>1</v>
      </c>
    </row>
    <row spans="1:2" r="2">
      <c t="s" s="2" r="B2">
        <v>26</v>
      </c>
    </row>
    <row spans="1:2" r="3">
      <c t="s" s="4" r="A3">
        <v>398</v>
      </c>
    </row>
    <row spans="1:2" r="4">
      <c t="s" s="3" r="A4">
        <v>399</v>
      </c>
    </row>
    <row spans="1:2" r="5">
      <c t="s" s="4" r="A5">
        <v>400</v>
      </c>
      <c t="s" s="4" r="B5">
        <v>401</v>
      </c>
    </row>
    <row spans="1:2" r="6">
      <c t="s" s="4" r="A6">
        <v>402</v>
      </c>
    </row>
    <row spans="1:2" r="7">
      <c t="s" s="3" r="A7">
        <v>399</v>
      </c>
    </row>
    <row spans="1:2" r="8">
      <c t="s" s="4" r="A8">
        <v>400</v>
      </c>
      <c t="s" s="4" r="B8">
        <v>403</v>
      </c>
    </row>
    <row spans="1:2" r="9">
      <c t="s" s="4" r="A9">
        <v>404</v>
      </c>
    </row>
    <row spans="1:2" r="10">
      <c t="s" s="3" r="A10">
        <v>399</v>
      </c>
    </row>
    <row spans="1:2" r="11">
      <c t="s" s="4" r="A11">
        <v>400</v>
      </c>
      <c t="s" s="4" r="B11">
        <v>405</v>
      </c>
    </row>
    <row spans="1:2" r="12">
      <c t="s" s="4" r="A12">
        <v>406</v>
      </c>
    </row>
    <row spans="1:2" r="13">
      <c t="s" s="3" r="A13">
        <v>399</v>
      </c>
    </row>
    <row spans="1:2" r="14">
      <c t="s" s="4" r="A14">
        <v>400</v>
      </c>
      <c t="s" s="4" r="B14">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408</v>
      </c>
      <c t="s" s="2" r="C1">
        <v>1</v>
      </c>
    </row>
    <row spans="1:4" r="2">
      <c t="s" s="2" r="C2">
        <v>26</v>
      </c>
      <c t="s" s="2" r="D2">
        <v>27</v>
      </c>
    </row>
    <row spans="1:4" r="3">
      <c t="s" s="3" r="A3">
        <v>409</v>
      </c>
    </row>
    <row spans="1:4" r="4">
      <c t="s" s="4" r="A4">
        <v>410</v>
      </c>
      <c t="s" s="4" r="C4">
        <v>411</v>
      </c>
    </row>
    <row spans="1:4" r="5">
      <c t="s" s="3" r="A5">
        <v>412</v>
      </c>
    </row>
    <row spans="1:4" r="6">
      <c t="s" s="4" r="A6">
        <v>413</v>
      </c>
      <c t="s" s="4" r="B6">
        <v>113</v>
      </c>
      <c t="s" s="4" r="D6">
        <v>414</v>
      </c>
    </row>
    <row spans="1:4" r="7">
      <c t="s" s="4" r="A7">
        <v>415</v>
      </c>
      <c t="s" s="4" r="B7">
        <v>416</v>
      </c>
      <c t="s" s="4" r="D7">
        <v>417</v>
      </c>
    </row>
    <row spans="1:4" r="8">
      <c t="s" s="4" r="A8">
        <v>418</v>
      </c>
      <c t="s" s="4" r="B8">
        <v>419</v>
      </c>
      <c t="s" s="4" r="C8">
        <v>420</v>
      </c>
      <c t="s" s="4" r="D8">
        <v>420</v>
      </c>
    </row>
    <row spans="1:4" r="9">
      <c t="s" s="4" r="A9">
        <v>421</v>
      </c>
      <c t="s" s="4" r="B9">
        <v>422</v>
      </c>
      <c t="s" s="4" r="C9">
        <v>423</v>
      </c>
      <c t="s" s="4" r="D9">
        <v>423</v>
      </c>
    </row>
    <row spans="1:4" r="10">
      <c t="s" s="4" r="A10">
        <v>424</v>
      </c>
    </row>
    <row spans="1:4" r="11">
      <c t="s" s="3" r="A11">
        <v>412</v>
      </c>
    </row>
    <row spans="1:4" r="12">
      <c t="s" s="4" r="A12">
        <v>413</v>
      </c>
      <c t="s" s="4" r="B12">
        <v>113</v>
      </c>
      <c t="s" s="4" r="C12">
        <v>425</v>
      </c>
    </row>
    <row spans="1:4" r="13">
      <c t="s" s="4" r="A13">
        <v>415</v>
      </c>
      <c t="s" s="4" r="B13">
        <v>416</v>
      </c>
      <c t="s" s="4" r="C13">
        <v>426</v>
      </c>
    </row>
    <row spans="1:4" r="14">
      <c t="s" s="4" r="A14">
        <v>427</v>
      </c>
    </row>
    <row spans="1:4" r="15">
      <c t="s" s="3" r="A15">
        <v>412</v>
      </c>
    </row>
    <row spans="1:4" r="16">
      <c t="s" s="4" r="A16">
        <v>413</v>
      </c>
      <c t="s" s="4" r="B16">
        <v>113</v>
      </c>
      <c t="s" s="4" r="C16">
        <v>428</v>
      </c>
    </row>
    <row spans="1:4" r="17">
      <c t="s" s="4" r="A17">
        <v>415</v>
      </c>
      <c t="s" s="4" r="B17">
        <v>416</v>
      </c>
      <c t="s" s="4" r="C17">
        <v>429</v>
      </c>
    </row>
    <row spans="1:4" r="18">
      <c t="n" r="A18"/>
    </row>
    <row spans="1:4" r="19">
      <c t="s" s="4" r="A19">
        <v>113</v>
      </c>
      <c t="s" s="4" r="B19">
        <v>430</v>
      </c>
    </row>
    <row spans="1:4" r="20">
      <c t="s" s="4" r="A20">
        <v>416</v>
      </c>
      <c t="s" s="4" r="B20">
        <v>431</v>
      </c>
    </row>
    <row spans="1:4" r="21">
      <c t="s" s="4" r="A21">
        <v>419</v>
      </c>
      <c t="s" s="4" r="B21">
        <v>432</v>
      </c>
    </row>
    <row spans="1:4" r="22">
      <c t="s" s="4" r="A22">
        <v>422</v>
      </c>
      <c t="s" s="4" r="B22">
        <v>433</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21"/>
    <col customWidth="1" max="5" min="5" width="21"/>
  </cols>
  <sheetData>
    <row spans="1:5" r="1">
      <c t="s" s="1" r="A1">
        <v>434</v>
      </c>
      <c t="s" s="2" r="B1">
        <v>435</v>
      </c>
      <c t="s" s="2" r="C1">
        <v>347</v>
      </c>
      <c t="s" s="2" r="D1">
        <v>348</v>
      </c>
      <c t="s" s="2" r="E1">
        <v>349</v>
      </c>
    </row>
    <row spans="1:5" r="2">
      <c t="s" s="3" r="A2">
        <v>436</v>
      </c>
    </row>
    <row spans="1:5" r="3">
      <c t="s" s="4" r="A3">
        <v>437</v>
      </c>
      <c t="n" s="7" r="C3">
        <v>4515</v>
      </c>
    </row>
    <row spans="1:5" r="4">
      <c t="s" s="4" r="A4">
        <v>438</v>
      </c>
      <c t="n" s="6" r="C4">
        <v>554</v>
      </c>
    </row>
    <row spans="1:5" r="5">
      <c t="s" s="4" r="A5">
        <v>439</v>
      </c>
      <c t="n" s="6" r="C5">
        <v>772</v>
      </c>
      <c t="n" s="7" r="D5">
        <v>178</v>
      </c>
      <c t="n" s="7" r="E5">
        <v>192</v>
      </c>
    </row>
    <row spans="1:5" r="6">
      <c t="s" s="4" r="A6">
        <v>440</v>
      </c>
    </row>
    <row spans="1:5" r="7">
      <c t="s" s="3" r="A7">
        <v>436</v>
      </c>
    </row>
    <row spans="1:5" r="8">
      <c t="s" s="4" r="A8">
        <v>360</v>
      </c>
      <c t="s" s="4" r="B8">
        <v>361</v>
      </c>
    </row>
    <row spans="1:5" r="9">
      <c t="s" s="4" r="A9">
        <v>441</v>
      </c>
      <c t="n" s="7" r="B9">
        <v>4000</v>
      </c>
    </row>
    <row spans="1:5" r="10">
      <c t="s" s="4" r="A10">
        <v>442</v>
      </c>
      <c t="n" s="6" r="B10">
        <v>3</v>
      </c>
    </row>
    <row spans="1:5" r="11">
      <c t="s" s="4" r="A11">
        <v>362</v>
      </c>
      <c t="n" s="7" r="B11">
        <v>3000</v>
      </c>
    </row>
    <row spans="1:5" r="12">
      <c t="s" s="4" r="A12">
        <v>363</v>
      </c>
      <c t="n" s="6" r="B12">
        <v>2</v>
      </c>
    </row>
    <row spans="1:5" r="13">
      <c t="s" s="4" r="A13">
        <v>364</v>
      </c>
      <c t="n" s="7" r="B13">
        <v>500</v>
      </c>
    </row>
    <row spans="1:5" r="14">
      <c t="s" s="4" r="A14">
        <v>365</v>
      </c>
      <c t="s" s="4" r="B14">
        <v>366</v>
      </c>
    </row>
    <row spans="1:5" r="15">
      <c t="s" s="4" r="A15">
        <v>367</v>
      </c>
      <c t="s" s="4" r="B15">
        <v>368</v>
      </c>
    </row>
    <row spans="1:5" r="16">
      <c t="s" s="4" r="A16">
        <v>443</v>
      </c>
      <c t="n" s="6" r="B16">
        <v>3115090</v>
      </c>
    </row>
    <row spans="1:5" r="17">
      <c t="s" s="4" r="A17">
        <v>437</v>
      </c>
      <c t="n" s="7" r="B17">
        <v>4368</v>
      </c>
    </row>
    <row spans="1:5" r="18">
      <c t="s" s="4" r="A18">
        <v>369</v>
      </c>
      <c t="n" s="7" r="B18">
        <v>16000</v>
      </c>
    </row>
    <row spans="1:5" r="19">
      <c t="s" s="4" r="A19">
        <v>370</v>
      </c>
      <c t="s" s="4" r="B19">
        <v>371</v>
      </c>
    </row>
    <row spans="1:5" r="20">
      <c t="s" s="4" r="A20">
        <v>444</v>
      </c>
      <c t="n" s="7" r="B20">
        <v>6532</v>
      </c>
    </row>
    <row spans="1:5" r="21">
      <c t="s" s="4" r="A21">
        <v>445</v>
      </c>
      <c t="n" s="6" r="B21">
        <v>6732</v>
      </c>
      <c t="n" s="6" r="C21">
        <v>4255</v>
      </c>
    </row>
    <row spans="1:5" r="22">
      <c t="s" s="4" r="A22">
        <v>446</v>
      </c>
      <c t="n" s="6" r="C22">
        <v>424</v>
      </c>
    </row>
    <row spans="1:5" r="23">
      <c t="s" s="4" r="A23">
        <v>247</v>
      </c>
      <c t="n" s="7" r="B23">
        <v>4433</v>
      </c>
    </row>
    <row spans="1:5" r="24">
      <c t="s" s="4" r="A24">
        <v>447</v>
      </c>
    </row>
    <row spans="1:5" r="25">
      <c t="s" s="3" r="A25">
        <v>436</v>
      </c>
    </row>
    <row spans="1:5" r="26">
      <c t="s" s="4" r="A26">
        <v>448</v>
      </c>
      <c t="s" s="4" r="B26">
        <v>371</v>
      </c>
    </row>
    <row spans="1:5" r="27">
      <c t="s" s="4" r="A27">
        <v>439</v>
      </c>
      <c t="n" s="7" r="C27">
        <v>806</v>
      </c>
      <c t="n" s="7" r="D27">
        <v>8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9</v>
      </c>
      <c t="s" s="2" r="B1">
        <v>26</v>
      </c>
      <c t="s" s="2" r="C1">
        <v>450</v>
      </c>
      <c t="s" s="2" r="D1">
        <v>27</v>
      </c>
    </row>
    <row spans="1:4" r="2">
      <c t="s" s="3" r="A2">
        <v>451</v>
      </c>
    </row>
    <row spans="1:4" r="3">
      <c t="s" s="4" r="A3">
        <v>181</v>
      </c>
      <c t="n" s="7" r="B3">
        <v>8298</v>
      </c>
      <c t="n" s="7" r="D3">
        <v>3479</v>
      </c>
    </row>
    <row spans="1:4" r="4">
      <c t="s" s="4" r="A4">
        <v>440</v>
      </c>
    </row>
    <row spans="1:4" r="5">
      <c t="s" s="3" r="A5">
        <v>451</v>
      </c>
    </row>
    <row spans="1:4" r="6">
      <c t="s" s="4" r="A6">
        <v>44</v>
      </c>
      <c t="n" s="7" r="C6">
        <v>204</v>
      </c>
    </row>
    <row spans="1:4" r="7">
      <c t="s" s="4" r="A7">
        <v>178</v>
      </c>
      <c t="n" s="6" r="C7">
        <v>-148</v>
      </c>
    </row>
    <row spans="1:4" r="8">
      <c t="s" s="4" r="A8">
        <v>179</v>
      </c>
      <c t="n" s="6" r="C8">
        <v>4433</v>
      </c>
    </row>
    <row spans="1:4" r="9">
      <c t="s" s="4" r="A9">
        <v>181</v>
      </c>
      <c t="n" s="6" r="C9">
        <v>11107</v>
      </c>
    </row>
    <row spans="1:4" r="10">
      <c t="s" s="4" r="A10">
        <v>180</v>
      </c>
      <c t="n" s="6" r="C10">
        <v>-709</v>
      </c>
    </row>
    <row spans="1:4" r="11">
      <c t="s" s="4" r="A11">
        <v>452</v>
      </c>
      <c t="n" s="7" r="C11">
        <v>148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6</v>
      </c>
      <c t="s" s="2" r="C2">
        <v>27</v>
      </c>
    </row>
    <row spans="1:3" r="3">
      <c t="s" s="3" r="A3">
        <v>436</v>
      </c>
    </row>
    <row spans="1:3" r="4">
      <c t="s" s="4" r="A4">
        <v>454</v>
      </c>
      <c t="n" s="7" r="B4">
        <v>18964</v>
      </c>
      <c t="n" s="7" r="C4">
        <v>17319</v>
      </c>
    </row>
    <row spans="1:3" r="5">
      <c t="s" s="4" r="A5">
        <v>100</v>
      </c>
      <c t="n" s="7" r="B5">
        <v>-3923</v>
      </c>
      <c t="n" s="7" r="C5">
        <v>251</v>
      </c>
    </row>
    <row spans="1:3" r="6">
      <c t="s" s="4" r="A6">
        <v>455</v>
      </c>
      <c t="n" s="9" r="B6">
        <v>-0.55</v>
      </c>
      <c t="n" s="9" r="C6">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4"/>
    <col customWidth="1" max="4" min="4" width="14"/>
    <col customWidth="1" max="5" min="5" width="14"/>
  </cols>
  <sheetData>
    <row spans="1:5" r="1">
      <c t="s" s="1" r="A1">
        <v>456</v>
      </c>
      <c t="s" s="2" r="B1">
        <v>1</v>
      </c>
    </row>
    <row spans="1:5" r="2">
      <c t="s" s="2" r="B2">
        <v>26</v>
      </c>
      <c t="s" s="2" r="D2">
        <v>27</v>
      </c>
      <c t="s" s="2" r="E2">
        <v>78</v>
      </c>
    </row>
    <row spans="1:5" r="3">
      <c t="s" s="3" r="A3">
        <v>457</v>
      </c>
    </row>
    <row spans="1:5" r="4">
      <c t="s" s="4" r="A4">
        <v>458</v>
      </c>
      <c t="n" s="7" r="B4">
        <v>139</v>
      </c>
      <c t="n" s="7" r="D4">
        <v>141</v>
      </c>
    </row>
    <row spans="1:5" r="5">
      <c t="s" s="4" r="A5">
        <v>459</v>
      </c>
      <c t="s" s="4" r="B5">
        <v>34</v>
      </c>
      <c t="n" s="6" r="D5">
        <v>1</v>
      </c>
    </row>
    <row spans="1:5" r="6">
      <c t="s" s="4" r="A6">
        <v>460</v>
      </c>
      <c t="n" s="7" r="B6">
        <v>-5</v>
      </c>
      <c t="n" s="6" r="D6">
        <v>-6</v>
      </c>
    </row>
    <row spans="1:5" r="7">
      <c t="s" s="4" r="A7">
        <v>461</v>
      </c>
      <c t="n" s="6" r="B7">
        <v>134</v>
      </c>
      <c t="n" s="6" r="D7">
        <v>136</v>
      </c>
    </row>
    <row spans="1:5" r="8">
      <c t="s" s="4" r="A8">
        <v>462</v>
      </c>
      <c t="n" s="6" r="B8">
        <v>-8</v>
      </c>
      <c t="n" s="6" r="D8">
        <v>10</v>
      </c>
      <c t="n" s="7" r="E8">
        <v>1</v>
      </c>
    </row>
    <row spans="1:5" r="9">
      <c t="s" s="4" r="A9">
        <v>463</v>
      </c>
    </row>
    <row spans="1:5" r="10">
      <c t="s" s="3" r="A10">
        <v>457</v>
      </c>
    </row>
    <row spans="1:5" r="11">
      <c t="s" s="4" r="A11">
        <v>458</v>
      </c>
      <c t="n" s="7" r="B11">
        <v>87</v>
      </c>
      <c t="n" s="7" r="D11">
        <v>62</v>
      </c>
    </row>
    <row spans="1:5" r="12">
      <c t="s" s="4" r="A12">
        <v>459</v>
      </c>
      <c t="s" s="4" r="B12">
        <v>34</v>
      </c>
      <c t="s" s="4" r="D12">
        <v>34</v>
      </c>
    </row>
    <row spans="1:5" r="13">
      <c t="s" s="4" r="A13">
        <v>460</v>
      </c>
      <c t="n" s="7" r="B13">
        <v>-2</v>
      </c>
      <c t="n" s="7" r="D13">
        <v>-3</v>
      </c>
    </row>
    <row spans="1:5" r="14">
      <c t="s" s="4" r="A14">
        <v>461</v>
      </c>
      <c t="n" s="6" r="B14">
        <v>85</v>
      </c>
      <c t="n" s="6" r="D14">
        <v>59</v>
      </c>
    </row>
    <row spans="1:5" r="15">
      <c t="s" s="4" r="A15">
        <v>464</v>
      </c>
    </row>
    <row spans="1:5" r="16">
      <c t="s" s="3" r="A16">
        <v>457</v>
      </c>
    </row>
    <row spans="1:5" r="17">
      <c t="s" s="4" r="A17">
        <v>458</v>
      </c>
      <c t="n" s="7" r="B17">
        <v>16</v>
      </c>
      <c t="n" s="6" r="D17">
        <v>23</v>
      </c>
    </row>
    <row spans="1:5" r="18">
      <c t="s" s="4" r="A18">
        <v>459</v>
      </c>
      <c t="s" s="4" r="B18">
        <v>34</v>
      </c>
      <c t="s" s="4" r="C18">
        <v>113</v>
      </c>
      <c t="n" s="7" r="D18">
        <v>1</v>
      </c>
    </row>
    <row spans="1:5" r="19">
      <c t="s" s="4" r="A19">
        <v>460</v>
      </c>
      <c t="s" s="4" r="B19">
        <v>34</v>
      </c>
      <c t="s" s="4" r="D19">
        <v>34</v>
      </c>
    </row>
    <row spans="1:5" r="20">
      <c t="s" s="4" r="A20">
        <v>461</v>
      </c>
      <c t="n" s="7" r="B20">
        <v>16</v>
      </c>
      <c t="n" s="7" r="D20">
        <v>24</v>
      </c>
    </row>
    <row spans="1:5" r="21">
      <c t="s" s="4" r="A21">
        <v>465</v>
      </c>
    </row>
    <row spans="1:5" r="22">
      <c t="s" s="3" r="A22">
        <v>457</v>
      </c>
    </row>
    <row spans="1:5" r="23">
      <c t="s" s="4" r="A23">
        <v>458</v>
      </c>
      <c t="n" s="7" r="B23">
        <v>36</v>
      </c>
      <c t="n" s="7" r="D23">
        <v>56</v>
      </c>
    </row>
    <row spans="1:5" r="24">
      <c t="s" s="4" r="A24">
        <v>459</v>
      </c>
      <c t="s" s="4" r="B24">
        <v>34</v>
      </c>
      <c t="s" s="4" r="D24">
        <v>34</v>
      </c>
    </row>
    <row spans="1:5" r="25">
      <c t="s" s="4" r="A25">
        <v>460</v>
      </c>
      <c t="n" s="7" r="B25">
        <v>-3</v>
      </c>
      <c t="n" s="7" r="D25">
        <v>-3</v>
      </c>
    </row>
    <row spans="1:5" r="26">
      <c t="s" s="4" r="A26">
        <v>461</v>
      </c>
      <c t="n" s="7" r="B26">
        <v>33</v>
      </c>
      <c t="n" s="7" r="D26">
        <v>53</v>
      </c>
    </row>
    <row spans="1:5" r="27">
      <c t="n" r="A27"/>
    </row>
    <row spans="1:5" r="28">
      <c t="s" s="4" r="A28">
        <v>113</v>
      </c>
      <c t="s" s="4" r="B28">
        <v>116</v>
      </c>
    </row>
  </sheetData>
  <mergeCells count="5">
    <mergeCell ref="A1:A2"/>
    <mergeCell ref="B1:E1"/>
    <mergeCell ref="B2:C2"/>
    <mergeCell ref="A27:E27"/>
    <mergeCell ref="B28:E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6</v>
      </c>
      <c t="s" s="2" r="C1">
        <v>27</v>
      </c>
    </row>
    <row spans="1:3" r="2">
      <c t="s" s="3" r="A2">
        <v>458</v>
      </c>
    </row>
    <row spans="1:3" r="3">
      <c t="s" s="4" r="A3">
        <v>467</v>
      </c>
      <c t="n" s="7" r="B3">
        <v>126</v>
      </c>
      <c t="n" s="7" r="C3">
        <v>124</v>
      </c>
    </row>
    <row spans="1:3" r="4">
      <c t="s" s="4" r="A4">
        <v>468</v>
      </c>
      <c t="n" s="7" r="B4">
        <v>12</v>
      </c>
      <c t="n" s="6" r="C4">
        <v>14</v>
      </c>
    </row>
    <row spans="1:3" r="5">
      <c t="s" s="4" r="A5">
        <v>469</v>
      </c>
      <c t="s" s="4" r="B5">
        <v>34</v>
      </c>
      <c t="n" s="6" r="C5">
        <v>3</v>
      </c>
    </row>
    <row spans="1:3" r="6">
      <c t="s" s="4" r="A6">
        <v>118</v>
      </c>
      <c t="n" s="7" r="B6">
        <v>138</v>
      </c>
      <c t="n" s="6" r="C6">
        <v>141</v>
      </c>
    </row>
    <row spans="1:3" r="7">
      <c t="s" s="3" r="A7">
        <v>470</v>
      </c>
    </row>
    <row spans="1:3" r="8">
      <c t="s" s="4" r="A8">
        <v>467</v>
      </c>
      <c t="n" s="6" r="B8">
        <v>121</v>
      </c>
      <c t="n" s="6" r="C8">
        <v>118</v>
      </c>
    </row>
    <row spans="1:3" r="9">
      <c t="s" s="4" r="A9">
        <v>468</v>
      </c>
      <c t="n" s="7" r="B9">
        <v>13</v>
      </c>
      <c t="n" s="6" r="C9">
        <v>15</v>
      </c>
    </row>
    <row spans="1:3" r="10">
      <c t="s" s="4" r="A10">
        <v>469</v>
      </c>
      <c t="s" s="4" r="B10">
        <v>34</v>
      </c>
      <c t="n" s="6" r="C10">
        <v>3</v>
      </c>
    </row>
    <row spans="1:3" r="11">
      <c t="s" s="4" r="A11">
        <v>118</v>
      </c>
      <c t="n" s="7" r="B11">
        <v>134</v>
      </c>
      <c t="n" s="7" r="C11">
        <v>1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6</v>
      </c>
      <c t="s" s="2" r="C1">
        <v>27</v>
      </c>
    </row>
    <row spans="1:3" r="2">
      <c t="s" s="3" r="A2">
        <v>198</v>
      </c>
    </row>
    <row spans="1:3" r="3">
      <c t="s" s="4" r="A3">
        <v>472</v>
      </c>
      <c t="n" s="7" r="B3">
        <v>58</v>
      </c>
      <c t="n" s="7" r="C3">
        <v>20</v>
      </c>
    </row>
    <row spans="1:3" r="4">
      <c t="s" s="4" r="A4">
        <v>473</v>
      </c>
      <c t="n" s="6" r="B4">
        <v>21</v>
      </c>
      <c t="n" s="6" r="C4">
        <v>23</v>
      </c>
    </row>
    <row spans="1:3" r="5">
      <c t="s" s="4" r="A5">
        <v>474</v>
      </c>
      <c t="n" s="6" r="B5">
        <v>6</v>
      </c>
      <c t="n" s="6" r="C5">
        <v>8</v>
      </c>
    </row>
    <row spans="1:3" r="6">
      <c t="s" s="4" r="A6">
        <v>475</v>
      </c>
      <c t="n" s="6" r="B6">
        <v>18</v>
      </c>
      <c t="n" s="6" r="C6">
        <v>24</v>
      </c>
    </row>
    <row spans="1:3" r="7">
      <c t="s" s="4" r="A7">
        <v>118</v>
      </c>
      <c t="n" s="7" r="B7">
        <v>103</v>
      </c>
      <c t="n" s="7" r="C7">
        <v>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76</v>
      </c>
      <c t="s" s="2" r="B1">
        <v>1</v>
      </c>
    </row>
    <row spans="1:4" r="2">
      <c t="s" s="2" r="B2">
        <v>26</v>
      </c>
      <c t="s" s="2" r="C2">
        <v>27</v>
      </c>
      <c t="s" s="2" r="D2">
        <v>78</v>
      </c>
    </row>
    <row spans="1:4" r="3">
      <c t="s" s="3" r="A3">
        <v>399</v>
      </c>
    </row>
    <row spans="1:4" r="4">
      <c t="s" s="4" r="A4">
        <v>477</v>
      </c>
      <c t="n" s="7" r="B4">
        <v>1217</v>
      </c>
      <c t="n" s="7" r="C4">
        <v>1069</v>
      </c>
    </row>
    <row spans="1:4" r="5">
      <c t="s" s="4" r="A5">
        <v>478</v>
      </c>
      <c t="n" s="6" r="B5">
        <v>1057</v>
      </c>
      <c t="n" s="6" r="C5">
        <v>951</v>
      </c>
    </row>
    <row spans="1:4" r="6">
      <c t="s" s="4" r="A6">
        <v>479</v>
      </c>
      <c t="n" s="6" r="B6">
        <v>160</v>
      </c>
      <c t="n" s="6" r="C6">
        <v>118</v>
      </c>
    </row>
    <row spans="1:4" r="7">
      <c t="s" s="4" r="A7">
        <v>480</v>
      </c>
      <c t="n" s="6" r="B7">
        <v>96</v>
      </c>
      <c t="n" s="6" r="C7">
        <v>106</v>
      </c>
      <c t="n" s="7" r="D7">
        <v>124</v>
      </c>
    </row>
    <row spans="1:4" r="8">
      <c t="s" s="4" r="A8">
        <v>398</v>
      </c>
    </row>
    <row spans="1:4" r="9">
      <c t="s" s="3" r="A9">
        <v>399</v>
      </c>
    </row>
    <row spans="1:4" r="10">
      <c t="s" s="4" r="A10">
        <v>477</v>
      </c>
      <c t="n" s="6" r="B10">
        <v>987</v>
      </c>
      <c t="n" s="6" r="C10">
        <v>851</v>
      </c>
    </row>
    <row spans="1:4" r="11">
      <c t="s" s="4" r="A11">
        <v>478</v>
      </c>
      <c t="n" s="6" r="B11">
        <v>877</v>
      </c>
      <c t="n" s="6" r="C11">
        <v>775</v>
      </c>
    </row>
    <row spans="1:4" r="12">
      <c t="s" s="4" r="A12">
        <v>402</v>
      </c>
    </row>
    <row spans="1:4" r="13">
      <c t="s" s="3" r="A13">
        <v>399</v>
      </c>
    </row>
    <row spans="1:4" r="14">
      <c t="s" s="4" r="A14">
        <v>477</v>
      </c>
      <c t="n" s="6" r="B14">
        <v>200</v>
      </c>
      <c t="n" s="6" r="C14">
        <v>189</v>
      </c>
    </row>
    <row spans="1:4" r="15">
      <c t="s" s="4" r="A15">
        <v>478</v>
      </c>
      <c t="n" s="6" r="B15">
        <v>164</v>
      </c>
      <c t="n" s="6" r="C15">
        <v>160</v>
      </c>
    </row>
    <row spans="1:4" r="16">
      <c t="s" s="4" r="A16">
        <v>481</v>
      </c>
    </row>
    <row spans="1:4" r="17">
      <c t="s" s="3" r="A17">
        <v>399</v>
      </c>
    </row>
    <row spans="1:4" r="18">
      <c t="s" s="4" r="A18">
        <v>477</v>
      </c>
      <c t="n" s="6" r="B18">
        <v>30</v>
      </c>
      <c t="n" s="6" r="C18">
        <v>29</v>
      </c>
    </row>
    <row spans="1:4" r="19">
      <c t="s" s="4" r="A19">
        <v>478</v>
      </c>
      <c t="n" s="7" r="B19">
        <v>16</v>
      </c>
      <c t="n" s="7" r="C19">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7"/>
    <col customWidth="1" max="3" min="3" width="4"/>
    <col customWidth="1" max="4" min="4" width="14"/>
    <col customWidth="1" max="5" min="5" width="14"/>
  </cols>
  <sheetData>
    <row spans="1:5" r="1">
      <c t="s" s="1" r="A1">
        <v>107</v>
      </c>
      <c t="s" s="2" r="B1">
        <v>1</v>
      </c>
    </row>
    <row spans="1:5" r="2">
      <c t="s" s="2" r="B2">
        <v>26</v>
      </c>
      <c t="s" s="2" r="D2">
        <v>27</v>
      </c>
      <c t="s" s="2" r="E2">
        <v>78</v>
      </c>
    </row>
    <row spans="1:5" r="3">
      <c t="s" s="3" r="A3">
        <v>108</v>
      </c>
    </row>
    <row spans="1:5" r="4">
      <c t="s" s="4" r="A4">
        <v>100</v>
      </c>
      <c t="n" s="7" r="B4">
        <v>-4739</v>
      </c>
      <c t="n" s="7" r="D4">
        <v>-1610</v>
      </c>
      <c t="n" s="7" r="E4">
        <v>1406</v>
      </c>
    </row>
    <row spans="1:5" r="5">
      <c t="s" s="3" r="A5">
        <v>109</v>
      </c>
    </row>
    <row spans="1:5" r="6">
      <c t="s" s="4" r="A6">
        <v>110</v>
      </c>
      <c t="s" s="4" r="B6">
        <v>34</v>
      </c>
      <c t="n" s="6" r="D6">
        <v>21</v>
      </c>
      <c t="n" s="6" r="E6">
        <v>-29</v>
      </c>
    </row>
    <row spans="1:5" r="7">
      <c t="s" s="3" r="A7">
        <v>111</v>
      </c>
    </row>
    <row spans="1:5" r="8">
      <c t="s" s="4" r="A8">
        <v>112</v>
      </c>
      <c t="s" s="4" r="B8">
        <v>34</v>
      </c>
      <c t="s" s="4" r="C8">
        <v>113</v>
      </c>
      <c t="n" s="6" r="D8">
        <v>-23</v>
      </c>
      <c t="n" s="6" r="E8">
        <v>18</v>
      </c>
    </row>
    <row spans="1:5" r="9">
      <c t="s" s="4" r="A9">
        <v>114</v>
      </c>
      <c t="s" s="4" r="B9">
        <v>34</v>
      </c>
      <c t="n" s="6" r="D9">
        <v>-2</v>
      </c>
      <c t="n" s="6" r="E9">
        <v>-11</v>
      </c>
    </row>
    <row spans="1:5" r="10">
      <c t="s" s="4" r="A10">
        <v>115</v>
      </c>
      <c t="n" s="7" r="B10">
        <v>-4739</v>
      </c>
      <c t="n" s="7" r="D10">
        <v>-1612</v>
      </c>
      <c t="n" s="7" r="E10">
        <v>1395</v>
      </c>
    </row>
    <row spans="1:5" r="11">
      <c t="n" r="A11"/>
    </row>
    <row spans="1:5" r="12">
      <c t="s" s="4" r="A12">
        <v>113</v>
      </c>
      <c t="s" s="4" r="B12">
        <v>116</v>
      </c>
    </row>
  </sheetData>
  <mergeCells count="5">
    <mergeCell ref="A1:A2"/>
    <mergeCell ref="B1:E1"/>
    <mergeCell ref="B2:C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6</v>
      </c>
      <c t="s" s="2" r="C1">
        <v>27</v>
      </c>
    </row>
    <row spans="1:3" r="2">
      <c t="s" s="3" r="A2">
        <v>483</v>
      </c>
    </row>
    <row spans="1:3" r="3">
      <c t="s" s="4" r="A3">
        <v>477</v>
      </c>
      <c t="n" s="7" r="B3">
        <v>8258</v>
      </c>
      <c t="n" s="7" r="C3">
        <v>3414</v>
      </c>
    </row>
    <row spans="1:3" r="4">
      <c t="s" s="4" r="A4">
        <v>484</v>
      </c>
      <c t="n" s="6" r="B4">
        <v>3797</v>
      </c>
      <c t="n" s="6" r="C4">
        <v>3025</v>
      </c>
    </row>
    <row spans="1:3" r="5">
      <c t="s" s="4" r="A5">
        <v>458</v>
      </c>
      <c t="n" s="6" r="B5">
        <v>4461</v>
      </c>
      <c t="n" s="6" r="C5">
        <v>389</v>
      </c>
    </row>
    <row spans="1:3" r="6">
      <c t="s" s="4" r="A6">
        <v>485</v>
      </c>
    </row>
    <row spans="1:3" r="7">
      <c t="s" s="3" r="A7">
        <v>483</v>
      </c>
    </row>
    <row spans="1:3" r="8">
      <c t="s" s="4" r="A8">
        <v>477</v>
      </c>
      <c t="n" s="6" r="B8">
        <v>2170</v>
      </c>
      <c t="n" s="6" r="C8">
        <v>2170</v>
      </c>
    </row>
    <row spans="1:3" r="9">
      <c t="s" s="4" r="A9">
        <v>484</v>
      </c>
      <c t="n" s="6" r="B9">
        <v>2045</v>
      </c>
      <c t="n" s="6" r="C9">
        <v>1922</v>
      </c>
    </row>
    <row spans="1:3" r="10">
      <c t="s" s="4" r="A10">
        <v>486</v>
      </c>
    </row>
    <row spans="1:3" r="11">
      <c t="s" s="3" r="A11">
        <v>483</v>
      </c>
    </row>
    <row spans="1:3" r="12">
      <c t="s" s="4" r="A12">
        <v>477</v>
      </c>
      <c t="n" s="6" r="B12">
        <v>1015</v>
      </c>
      <c t="n" s="6" r="C12">
        <v>1015</v>
      </c>
    </row>
    <row spans="1:3" r="13">
      <c t="s" s="4" r="A13">
        <v>484</v>
      </c>
      <c t="n" s="6" r="B13">
        <v>1001</v>
      </c>
      <c t="n" s="6" r="C13">
        <v>978</v>
      </c>
    </row>
    <row spans="1:3" r="14">
      <c t="s" s="4" r="A14">
        <v>487</v>
      </c>
    </row>
    <row spans="1:3" r="15">
      <c t="s" s="3" r="A15">
        <v>483</v>
      </c>
    </row>
    <row spans="1:3" r="16">
      <c t="s" s="4" r="A16">
        <v>477</v>
      </c>
      <c t="n" s="6" r="B16">
        <v>229</v>
      </c>
      <c t="n" s="6" r="C16">
        <v>229</v>
      </c>
    </row>
    <row spans="1:3" r="17">
      <c t="s" s="4" r="A17">
        <v>484</v>
      </c>
      <c t="n" s="6" r="B17">
        <v>146</v>
      </c>
      <c t="n" s="7" r="C17">
        <v>125</v>
      </c>
    </row>
    <row spans="1:3" r="18">
      <c t="s" s="4" r="A18">
        <v>488</v>
      </c>
    </row>
    <row spans="1:3" r="19">
      <c t="s" s="3" r="A19">
        <v>483</v>
      </c>
    </row>
    <row spans="1:3" r="20">
      <c t="s" s="4" r="A20">
        <v>477</v>
      </c>
      <c t="n" s="6" r="B20">
        <v>411</v>
      </c>
      <c t="s" s="4" r="C20">
        <v>34</v>
      </c>
    </row>
    <row spans="1:3" r="21">
      <c t="s" s="4" r="A21">
        <v>489</v>
      </c>
    </row>
    <row spans="1:3" r="22">
      <c t="s" s="3" r="A22">
        <v>483</v>
      </c>
    </row>
    <row spans="1:3" r="23">
      <c t="s" s="4" r="A23">
        <v>477</v>
      </c>
      <c t="n" s="6" r="B23">
        <v>4433</v>
      </c>
      <c t="s" s="4" r="C23">
        <v>34</v>
      </c>
    </row>
    <row spans="1:3" r="24">
      <c t="s" s="4" r="A24">
        <v>484</v>
      </c>
      <c t="n" s="7" r="B24">
        <v>605</v>
      </c>
      <c t="s" s="4" r="C24">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6</v>
      </c>
      <c t="s" s="2" r="C2">
        <v>27</v>
      </c>
      <c t="s" s="2" r="D2">
        <v>78</v>
      </c>
    </row>
    <row spans="1:4" r="3">
      <c t="s" s="3" r="A3">
        <v>204</v>
      </c>
    </row>
    <row spans="1:4" r="4">
      <c t="s" s="4" r="A4">
        <v>491</v>
      </c>
      <c t="n" s="7" r="B4">
        <v>772</v>
      </c>
      <c t="n" s="7" r="C4">
        <v>178</v>
      </c>
      <c t="n" s="7" r="D4">
        <v>192</v>
      </c>
    </row>
    <row spans="1:4" r="5">
      <c t="s" s="3" r="A5">
        <v>492</v>
      </c>
    </row>
    <row spans="1:4" r="6">
      <c t="n" s="6" r="A6">
        <v>2016</v>
      </c>
      <c t="n" s="6" r="B6">
        <v>1053</v>
      </c>
    </row>
    <row spans="1:4" r="7">
      <c t="n" s="6" r="A7">
        <v>2017</v>
      </c>
      <c t="n" s="6" r="B7">
        <v>913</v>
      </c>
    </row>
    <row spans="1:4" r="8">
      <c t="n" s="6" r="A8">
        <v>2018</v>
      </c>
      <c t="n" s="6" r="B8">
        <v>913</v>
      </c>
    </row>
    <row spans="1:4" r="9">
      <c t="n" s="6" r="A9">
        <v>2019</v>
      </c>
      <c t="n" s="6" r="B9">
        <v>913</v>
      </c>
    </row>
    <row spans="1:4" r="10">
      <c t="n" s="6" r="A10">
        <v>2020</v>
      </c>
      <c t="n" s="6" r="B10">
        <v>669</v>
      </c>
    </row>
    <row spans="1:4" r="11">
      <c t="s" s="4" r="A11">
        <v>458</v>
      </c>
      <c t="n" s="7" r="B11">
        <v>4461</v>
      </c>
      <c t="n" s="7" r="C11">
        <v>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493</v>
      </c>
      <c t="s" s="2" r="B1">
        <v>1</v>
      </c>
    </row>
    <row spans="1:4" r="2">
      <c t="s" s="2" r="B2">
        <v>26</v>
      </c>
      <c t="s" s="2" r="C2">
        <v>27</v>
      </c>
      <c t="s" s="2" r="D2">
        <v>78</v>
      </c>
    </row>
    <row spans="1:4" r="3">
      <c t="s" s="3" r="A3">
        <v>494</v>
      </c>
    </row>
    <row spans="1:4" r="4">
      <c t="s" s="4" r="A4">
        <v>495</v>
      </c>
      <c t="n" s="7" r="B4">
        <v>3479</v>
      </c>
    </row>
    <row spans="1:4" r="5">
      <c t="s" s="4" r="A5">
        <v>496</v>
      </c>
      <c t="n" s="6" r="B5">
        <v>11107</v>
      </c>
    </row>
    <row spans="1:4" r="6">
      <c t="s" s="4" r="A6">
        <v>497</v>
      </c>
      <c t="n" s="6" r="B6">
        <v>-6288</v>
      </c>
      <c t="s" s="4" r="C6">
        <v>34</v>
      </c>
      <c t="s" s="4" r="D6">
        <v>34</v>
      </c>
    </row>
    <row spans="1:4" r="7">
      <c t="s" s="4" r="A7">
        <v>498</v>
      </c>
      <c t="n" s="7" r="B7">
        <v>8298</v>
      </c>
      <c t="n" s="7" r="C7">
        <v>34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99</v>
      </c>
      <c t="s" s="2" r="B1">
        <v>26</v>
      </c>
      <c t="s" s="2" r="C1">
        <v>27</v>
      </c>
    </row>
    <row spans="1:3" r="2">
      <c t="s" s="3" r="A2">
        <v>210</v>
      </c>
    </row>
    <row spans="1:3" r="3">
      <c t="s" s="4" r="A3">
        <v>500</v>
      </c>
      <c t="n" s="7" r="B3">
        <v>759</v>
      </c>
      <c t="n" s="7" r="C3">
        <v>489</v>
      </c>
    </row>
    <row spans="1:3" r="4">
      <c t="s" s="4" r="A4">
        <v>501</v>
      </c>
      <c t="n" s="6" r="B4">
        <v>303</v>
      </c>
      <c t="n" s="6" r="C4">
        <v>149</v>
      </c>
    </row>
    <row spans="1:3" r="5">
      <c t="s" s="4" r="A5">
        <v>502</v>
      </c>
      <c t="n" s="6" r="B5">
        <v>2416</v>
      </c>
      <c t="n" s="6" r="C5">
        <v>1477</v>
      </c>
    </row>
    <row spans="1:3" r="6">
      <c t="s" s="4" r="A6">
        <v>503</v>
      </c>
      <c t="n" s="6" r="B6">
        <v>27</v>
      </c>
      <c t="n" s="6" r="C6">
        <v>137</v>
      </c>
    </row>
    <row spans="1:3" r="7">
      <c t="s" s="4" r="A7">
        <v>118</v>
      </c>
      <c t="n" s="7" r="B7">
        <v>3505</v>
      </c>
      <c t="n" s="7" r="C7">
        <v>22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6</v>
      </c>
      <c t="s" s="2" r="C2">
        <v>27</v>
      </c>
      <c t="s" s="2" r="D2">
        <v>78</v>
      </c>
    </row>
    <row spans="1:4" r="3">
      <c t="s" s="3" r="A3">
        <v>505</v>
      </c>
    </row>
    <row spans="1:4" r="4">
      <c t="n" s="6" r="A4">
        <v>2016</v>
      </c>
      <c t="n" s="7" r="B4">
        <v>217</v>
      </c>
    </row>
    <row spans="1:4" r="5">
      <c t="n" s="6" r="A5">
        <v>2017</v>
      </c>
      <c t="n" s="6" r="B5">
        <v>74</v>
      </c>
    </row>
    <row spans="1:4" r="6">
      <c t="n" s="6" r="A6">
        <v>2018</v>
      </c>
      <c t="n" s="6" r="B6">
        <v>58</v>
      </c>
    </row>
    <row spans="1:4" r="7">
      <c t="n" s="6" r="A7">
        <v>2019</v>
      </c>
      <c t="n" s="6" r="B7">
        <v>10</v>
      </c>
    </row>
    <row spans="1:4" r="8">
      <c t="s" s="4" r="A8">
        <v>118</v>
      </c>
      <c t="n" s="6" r="B8">
        <v>359</v>
      </c>
    </row>
    <row spans="1:4" r="9">
      <c t="s" s="4" r="A9">
        <v>506</v>
      </c>
      <c t="n" s="7" r="B9">
        <v>411</v>
      </c>
      <c t="n" s="7" r="C9">
        <v>379</v>
      </c>
      <c t="n" s="7" r="D9">
        <v>4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6</v>
      </c>
      <c t="s" s="2" r="C2">
        <v>27</v>
      </c>
      <c t="s" s="2" r="D2">
        <v>78</v>
      </c>
    </row>
    <row spans="1:4" r="3">
      <c t="s" s="3" r="A3">
        <v>508</v>
      </c>
    </row>
    <row spans="1:4" r="4">
      <c t="s" s="4" r="A4">
        <v>509</v>
      </c>
      <c t="n" s="7" r="B4">
        <v>8552</v>
      </c>
    </row>
    <row spans="1:4" r="5">
      <c t="s" s="4" r="A5">
        <v>510</v>
      </c>
      <c t="n" s="7" r="B5">
        <v>115</v>
      </c>
      <c t="n" s="7" r="C5">
        <v>103</v>
      </c>
      <c t="n" s="7" r="D5">
        <v>136</v>
      </c>
    </row>
    <row spans="1:4" r="6">
      <c t="s" s="4" r="A6">
        <v>424</v>
      </c>
    </row>
    <row spans="1:4" r="7">
      <c t="s" s="3" r="A7">
        <v>508</v>
      </c>
    </row>
    <row spans="1:4" r="8">
      <c t="s" s="4" r="A8">
        <v>511</v>
      </c>
      <c t="s" s="4" r="B8">
        <v>405</v>
      </c>
    </row>
    <row spans="1:4" r="9">
      <c t="s" s="4" r="A9">
        <v>512</v>
      </c>
      <c t="s" s="4" r="B9">
        <v>361</v>
      </c>
    </row>
    <row spans="1:4" r="10">
      <c t="s" s="4" r="A10">
        <v>427</v>
      </c>
    </row>
    <row spans="1:4" r="11">
      <c t="s" s="3" r="A11">
        <v>508</v>
      </c>
    </row>
    <row spans="1:4" r="12">
      <c t="s" s="4" r="A12">
        <v>511</v>
      </c>
      <c t="s" s="4" r="B12">
        <v>513</v>
      </c>
    </row>
    <row spans="1:4" r="13">
      <c t="s" s="4" r="A13">
        <v>512</v>
      </c>
      <c t="s" s="4" r="B13">
        <v>5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5</v>
      </c>
      <c t="s" s="2" r="B1">
        <v>516</v>
      </c>
    </row>
    <row spans="1:4" r="2">
      <c t="s" s="2" r="B2">
        <v>517</v>
      </c>
      <c t="s" s="2" r="C2">
        <v>26</v>
      </c>
      <c t="s" s="2" r="D2">
        <v>518</v>
      </c>
    </row>
    <row spans="1:4" r="3">
      <c t="s" s="3" r="A3">
        <v>519</v>
      </c>
    </row>
    <row spans="1:4" r="4">
      <c t="s" s="4" r="A4">
        <v>520</v>
      </c>
      <c t="n" s="7" r="C4">
        <v>69</v>
      </c>
    </row>
    <row spans="1:4" r="5">
      <c t="s" s="4" r="A5">
        <v>521</v>
      </c>
    </row>
    <row spans="1:4" r="6">
      <c t="s" s="3" r="A6">
        <v>522</v>
      </c>
    </row>
    <row spans="1:4" r="7">
      <c t="s" s="4" r="A7">
        <v>523</v>
      </c>
      <c t="n" s="7" r="D7">
        <v>12</v>
      </c>
    </row>
    <row spans="1:4" r="8">
      <c t="s" s="4" r="A8">
        <v>524</v>
      </c>
      <c t="n" s="7" r="B8">
        <v>-43</v>
      </c>
    </row>
    <row spans="1:4" r="9">
      <c t="s" s="4" r="A9">
        <v>525</v>
      </c>
      <c t="s" s="4" r="B9">
        <v>526</v>
      </c>
    </row>
    <row spans="1:4" r="10">
      <c t="s" s="4" r="A10">
        <v>527</v>
      </c>
    </row>
    <row spans="1:4" r="11">
      <c t="s" s="3" r="A11">
        <v>522</v>
      </c>
    </row>
    <row spans="1:4" r="12">
      <c t="s" s="4" r="A12">
        <v>523</v>
      </c>
      <c t="n" s="7" r="C12">
        <v>1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spans="1:2" r="1">
      <c t="s" s="1" r="A1">
        <v>528</v>
      </c>
      <c t="s" s="2" r="B1">
        <v>1</v>
      </c>
    </row>
    <row spans="1:2" r="2">
      <c t="s" s="2" r="B2">
        <v>347</v>
      </c>
    </row>
    <row spans="1:2" r="3">
      <c t="s" s="3" r="A3">
        <v>529</v>
      </c>
    </row>
    <row spans="1:2" r="4">
      <c t="s" s="4" r="A4">
        <v>530</v>
      </c>
      <c t="n" s="7" r="B4">
        <v>132</v>
      </c>
    </row>
    <row spans="1:2" r="5">
      <c t="s" s="4" r="A5">
        <v>531</v>
      </c>
    </row>
    <row spans="1:2" r="6">
      <c t="s" s="3" r="A6">
        <v>529</v>
      </c>
    </row>
    <row spans="1:2" r="7">
      <c t="s" s="4" r="A7">
        <v>532</v>
      </c>
      <c t="n" s="6" r="B7">
        <v>19950</v>
      </c>
    </row>
    <row spans="1:2" r="8">
      <c t="s" s="4" r="A8">
        <v>533</v>
      </c>
      <c t="n" s="6" r="B8">
        <v>451</v>
      </c>
    </row>
    <row spans="1:2" r="9">
      <c t="s" s="4" r="A9">
        <v>534</v>
      </c>
    </row>
    <row spans="1:2" r="10">
      <c t="s" s="3" r="A10">
        <v>529</v>
      </c>
    </row>
    <row spans="1:2" r="11">
      <c t="s" s="4" r="A11">
        <v>532</v>
      </c>
      <c t="n" s="6" r="B11">
        <v>358</v>
      </c>
    </row>
    <row spans="1:2" r="12">
      <c t="s" s="4" r="A12">
        <v>535</v>
      </c>
    </row>
    <row spans="1:2" r="13">
      <c t="s" s="3" r="A13">
        <v>529</v>
      </c>
    </row>
    <row spans="1:2" r="14">
      <c t="s" s="4" r="A14">
        <v>532</v>
      </c>
      <c t="n" s="7" r="B14">
        <v>721</v>
      </c>
    </row>
    <row spans="1:2" r="15">
      <c t="s" s="4" r="A15">
        <v>536</v>
      </c>
    </row>
    <row spans="1:2" r="16">
      <c t="s" s="3" r="A16">
        <v>529</v>
      </c>
    </row>
    <row spans="1:2" r="17">
      <c t="s" s="4" r="A17">
        <v>537</v>
      </c>
      <c t="s" s="4" r="B17">
        <v>538</v>
      </c>
    </row>
    <row spans="1:2" r="18">
      <c t="s" s="4" r="A18">
        <v>539</v>
      </c>
    </row>
    <row spans="1:2" r="19">
      <c t="s" s="3" r="A19">
        <v>529</v>
      </c>
    </row>
    <row spans="1:2" r="20">
      <c t="s" s="4" r="A20">
        <v>537</v>
      </c>
      <c t="s" s="4" r="B20">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6</v>
      </c>
      <c t="s" s="2" r="C1">
        <v>27</v>
      </c>
    </row>
    <row spans="1:3" r="2">
      <c t="s" s="3" r="A2">
        <v>216</v>
      </c>
    </row>
    <row spans="1:3" r="3">
      <c t="s" s="4" r="A3">
        <v>542</v>
      </c>
      <c t="n" s="7" r="B3">
        <v>5593</v>
      </c>
      <c t="n" s="7" r="C3">
        <v>5221</v>
      </c>
    </row>
    <row spans="1:3" r="4">
      <c t="s" s="4" r="A4">
        <v>543</v>
      </c>
      <c t="n" s="6" r="B4">
        <v>103</v>
      </c>
      <c t="n" s="6" r="C4">
        <v>84</v>
      </c>
    </row>
    <row spans="1:3" r="5">
      <c t="s" s="4" r="A5">
        <v>247</v>
      </c>
      <c t="n" s="6" r="B5">
        <v>81</v>
      </c>
      <c t="n" s="6" r="C5">
        <v>96</v>
      </c>
    </row>
    <row spans="1:3" r="6">
      <c t="s" s="4" r="A6">
        <v>544</v>
      </c>
      <c t="n" s="6" r="B6">
        <v>746</v>
      </c>
      <c t="n" s="6" r="C6">
        <v>732</v>
      </c>
    </row>
    <row spans="1:3" r="7">
      <c t="s" s="4" r="A7">
        <v>545</v>
      </c>
      <c t="n" s="6" r="B7">
        <v>6523</v>
      </c>
      <c t="n" s="6" r="C7">
        <v>6133</v>
      </c>
    </row>
    <row spans="1:3" r="8">
      <c t="s" s="4" r="A8">
        <v>546</v>
      </c>
      <c t="n" s="6" r="B8">
        <v>-834</v>
      </c>
      <c t="n" s="6" r="C8">
        <v>-888</v>
      </c>
    </row>
    <row spans="1:3" r="9">
      <c t="s" s="4" r="A9">
        <v>547</v>
      </c>
      <c t="n" s="6" r="B9">
        <v>-6369</v>
      </c>
      <c t="n" s="6" r="C9">
        <v>-5299</v>
      </c>
    </row>
    <row spans="1:3" r="10">
      <c t="s" s="4" r="A10">
        <v>548</v>
      </c>
      <c t="n" s="7" r="B10">
        <v>-680</v>
      </c>
      <c t="n" s="7" r="C10">
        <v>-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6</v>
      </c>
      <c t="s" s="2" r="C2">
        <v>27</v>
      </c>
      <c t="s" s="2" r="D2">
        <v>78</v>
      </c>
    </row>
    <row spans="1:4" r="3">
      <c t="s" s="3" r="A3">
        <v>216</v>
      </c>
    </row>
    <row spans="1:4" r="4">
      <c t="s" s="4" r="A4">
        <v>550</v>
      </c>
      <c t="n" s="7" r="B4">
        <v>-4722</v>
      </c>
      <c t="n" s="7" r="C4">
        <v>-1636</v>
      </c>
      <c t="n" s="7" r="D4">
        <v>1768</v>
      </c>
    </row>
    <row spans="1:4" r="5">
      <c t="s" s="4" r="A5">
        <v>551</v>
      </c>
      <c t="s" s="4" r="B5">
        <v>552</v>
      </c>
      <c t="s" s="4" r="C5">
        <v>552</v>
      </c>
      <c t="s" s="4" r="D5">
        <v>553</v>
      </c>
    </row>
    <row spans="1:4" r="6">
      <c t="s" s="4" r="A6">
        <v>554</v>
      </c>
      <c t="n" s="7" r="B6">
        <v>-1251</v>
      </c>
      <c t="n" s="7" r="C6">
        <v>-434</v>
      </c>
      <c t="n" s="7" r="D6">
        <v>442</v>
      </c>
    </row>
    <row spans="1:4" r="7">
      <c t="s" s="4" r="A7">
        <v>555</v>
      </c>
      <c t="n" s="6" r="B7">
        <v>1255</v>
      </c>
      <c t="n" s="6" r="C7">
        <v>156</v>
      </c>
      <c t="n" s="6" r="D7">
        <v>182</v>
      </c>
    </row>
    <row spans="1:4" r="8">
      <c t="s" s="4" r="A8">
        <v>556</v>
      </c>
      <c t="n" s="6" r="B8">
        <v>209</v>
      </c>
      <c t="n" s="6" r="C8">
        <v>297</v>
      </c>
      <c t="n" s="6" r="D8">
        <v>-252</v>
      </c>
    </row>
    <row spans="1:4" r="9">
      <c t="s" s="4" r="A9">
        <v>557</v>
      </c>
      <c t="n" s="6" r="B9">
        <v>-49</v>
      </c>
      <c t="n" s="6" r="C9">
        <v>34</v>
      </c>
      <c t="n" s="6" r="D9">
        <v>62</v>
      </c>
    </row>
    <row spans="1:4" r="10">
      <c t="s" s="4" r="A10">
        <v>558</v>
      </c>
      <c t="n" s="6" r="B10">
        <v>30</v>
      </c>
      <c t="n" s="6" r="C10">
        <v>1</v>
      </c>
      <c t="n" s="6" r="D10">
        <v>1</v>
      </c>
    </row>
    <row spans="1:4" r="11">
      <c t="s" s="4" r="A11">
        <v>559</v>
      </c>
      <c t="n" s="7" r="B11">
        <v>194</v>
      </c>
      <c t="n" s="7" r="C11">
        <v>54</v>
      </c>
      <c t="n" s="7" r="D11">
        <v>4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37"/>
    <col customWidth="1" max="3" min="3" width="4"/>
    <col customWidth="1" max="4" min="4" width="23"/>
    <col customWidth="1" max="5" min="5" width="4"/>
    <col customWidth="1" max="6" min="6" width="36"/>
    <col customWidth="1" max="7" min="7" width="25"/>
    <col customWidth="1" max="8" min="8" width="55"/>
    <col customWidth="1" max="9" min="9" width="4"/>
    <col customWidth="1" max="10" min="10" width="29"/>
  </cols>
  <sheetData>
    <row spans="1:10" r="1">
      <c t="s" s="1" r="A1">
        <v>117</v>
      </c>
      <c t="s" s="2" r="B1">
        <v>118</v>
      </c>
      <c t="s" s="2" r="D1">
        <v>119</v>
      </c>
      <c t="s" s="2" r="F1">
        <v>120</v>
      </c>
      <c t="s" s="2" r="G1">
        <v>121</v>
      </c>
      <c t="s" s="2" r="H1">
        <v>122</v>
      </c>
      <c t="s" s="2" r="J1">
        <v>123</v>
      </c>
    </row>
    <row spans="1:10" r="2">
      <c t="s" s="4" r="A2">
        <v>124</v>
      </c>
      <c t="n" s="7" r="B2">
        <v>5569</v>
      </c>
      <c t="n" s="7" r="D2">
        <v>13</v>
      </c>
      <c t="n" s="7" r="F2">
        <v>20120</v>
      </c>
      <c t="n" s="7" r="G2">
        <v>-29</v>
      </c>
      <c t="n" s="7" r="H2">
        <v>5</v>
      </c>
      <c t="n" s="7" r="J2">
        <v>-14540</v>
      </c>
    </row>
    <row spans="1:10" r="3">
      <c t="s" s="4" r="A3">
        <v>125</v>
      </c>
      <c t="n" s="6" r="D3">
        <v>4620307</v>
      </c>
    </row>
    <row spans="1:10" r="4">
      <c t="s" s="4" r="A4">
        <v>126</v>
      </c>
      <c t="n" s="6" r="B4">
        <v>93</v>
      </c>
      <c t="s" s="4" r="D4">
        <v>34</v>
      </c>
      <c t="n" s="6" r="F4">
        <v>93</v>
      </c>
      <c t="s" s="4" r="G4">
        <v>34</v>
      </c>
      <c t="s" s="4" r="H4">
        <v>34</v>
      </c>
      <c t="s" s="4" r="J4">
        <v>34</v>
      </c>
    </row>
    <row spans="1:10" r="5">
      <c t="s" s="4" r="A5">
        <v>127</v>
      </c>
      <c t="n" s="6" r="B5">
        <v>14</v>
      </c>
      <c t="s" s="4" r="D5">
        <v>34</v>
      </c>
      <c t="n" s="6" r="F5">
        <v>14</v>
      </c>
      <c t="s" s="4" r="G5">
        <v>34</v>
      </c>
      <c t="s" s="4" r="H5">
        <v>34</v>
      </c>
      <c t="s" s="4" r="J5">
        <v>34</v>
      </c>
    </row>
    <row spans="1:10" r="6">
      <c t="s" s="4" r="A6">
        <v>128</v>
      </c>
      <c t="n" s="6" r="B6">
        <v>90</v>
      </c>
      <c t="s" s="4" r="D6">
        <v>34</v>
      </c>
      <c t="s" s="4" r="E6">
        <v>113</v>
      </c>
      <c t="n" s="7" r="F6">
        <v>90</v>
      </c>
      <c t="s" s="4" r="G6">
        <v>34</v>
      </c>
      <c t="s" s="4" r="H6">
        <v>34</v>
      </c>
      <c t="s" s="4" r="J6">
        <v>34</v>
      </c>
    </row>
    <row spans="1:10" r="7">
      <c t="s" s="4" r="A7">
        <v>129</v>
      </c>
      <c t="n" s="6" r="D7">
        <v>45250</v>
      </c>
    </row>
    <row spans="1:10" r="8">
      <c t="s" s="3" r="A8">
        <v>109</v>
      </c>
    </row>
    <row spans="1:10" r="9">
      <c t="s" s="4" r="A9">
        <v>130</v>
      </c>
      <c t="n" s="6" r="B9">
        <v>18</v>
      </c>
      <c t="s" s="4" r="D9">
        <v>34</v>
      </c>
      <c t="s" s="4" r="F9">
        <v>34</v>
      </c>
      <c t="s" s="4" r="G9">
        <v>34</v>
      </c>
      <c t="n" s="7" r="H9">
        <v>18</v>
      </c>
      <c t="s" s="4" r="J9">
        <v>34</v>
      </c>
    </row>
    <row spans="1:10" r="10">
      <c t="s" s="4" r="A10">
        <v>131</v>
      </c>
      <c t="n" s="6" r="B10">
        <v>-29</v>
      </c>
      <c t="s" s="4" r="D10">
        <v>34</v>
      </c>
      <c t="s" s="4" r="F10">
        <v>34</v>
      </c>
      <c t="s" s="4" r="G10">
        <v>34</v>
      </c>
      <c t="n" s="7" r="H10">
        <v>-29</v>
      </c>
      <c t="s" s="4" r="J10">
        <v>34</v>
      </c>
    </row>
    <row spans="1:10" r="11">
      <c t="s" s="4" r="A11">
        <v>100</v>
      </c>
      <c t="n" s="6" r="B11">
        <v>1406</v>
      </c>
      <c t="s" s="4" r="D11">
        <v>34</v>
      </c>
      <c t="s" s="4" r="F11">
        <v>34</v>
      </c>
      <c t="s" s="4" r="G11">
        <v>34</v>
      </c>
      <c t="s" s="4" r="H11">
        <v>34</v>
      </c>
      <c t="n" s="7" r="J11">
        <v>1406</v>
      </c>
    </row>
    <row spans="1:10" r="12">
      <c t="s" s="4" r="A12">
        <v>132</v>
      </c>
      <c t="n" s="6" r="B12">
        <v>7161</v>
      </c>
      <c t="n" s="7" r="D12">
        <v>13</v>
      </c>
      <c t="n" s="7" r="F12">
        <v>20317</v>
      </c>
      <c t="n" s="7" r="G12">
        <v>-29</v>
      </c>
      <c t="n" s="7" r="H12">
        <v>-6</v>
      </c>
      <c t="n" s="7" r="J12">
        <v>-13134</v>
      </c>
    </row>
    <row spans="1:10" r="13">
      <c t="s" s="4" r="A13">
        <v>133</v>
      </c>
      <c t="n" s="6" r="D13">
        <v>4665586</v>
      </c>
    </row>
    <row spans="1:10" r="14">
      <c t="s" s="4" r="A14">
        <v>126</v>
      </c>
      <c t="n" s="6" r="B14">
        <v>84</v>
      </c>
      <c t="s" s="4" r="D14">
        <v>34</v>
      </c>
      <c t="n" s="6" r="F14">
        <v>84</v>
      </c>
      <c t="s" s="4" r="G14">
        <v>34</v>
      </c>
      <c t="s" s="4" r="H14">
        <v>34</v>
      </c>
      <c t="s" s="4" r="J14">
        <v>34</v>
      </c>
    </row>
    <row spans="1:10" r="15">
      <c t="s" s="4" r="A15">
        <v>127</v>
      </c>
      <c t="n" s="6" r="B15">
        <v>-15</v>
      </c>
      <c t="s" s="4" r="D15">
        <v>34</v>
      </c>
      <c t="n" s="6" r="F15">
        <v>-15</v>
      </c>
      <c t="s" s="4" r="G15">
        <v>34</v>
      </c>
      <c t="s" s="4" r="H15">
        <v>34</v>
      </c>
      <c t="s" s="4" r="J15">
        <v>34</v>
      </c>
    </row>
    <row spans="1:10" r="16">
      <c t="s" s="4" r="A16">
        <v>128</v>
      </c>
      <c t="n" s="6" r="B16">
        <v>14</v>
      </c>
      <c t="s" s="4" r="D16">
        <v>34</v>
      </c>
      <c t="s" s="4" r="E16">
        <v>113</v>
      </c>
      <c t="n" s="7" r="F16">
        <v>14</v>
      </c>
      <c t="s" s="4" r="G16">
        <v>34</v>
      </c>
      <c t="s" s="4" r="H16">
        <v>34</v>
      </c>
      <c t="s" s="4" r="J16">
        <v>34</v>
      </c>
    </row>
    <row spans="1:10" r="17">
      <c t="s" s="4" r="A17">
        <v>129</v>
      </c>
      <c t="n" s="6" r="D17">
        <v>7078</v>
      </c>
    </row>
    <row spans="1:10" r="18">
      <c t="s" s="3" r="A18">
        <v>109</v>
      </c>
    </row>
    <row spans="1:10" r="19">
      <c t="s" s="4" r="A19">
        <v>130</v>
      </c>
      <c t="n" s="6" r="B19">
        <v>-23</v>
      </c>
      <c t="s" s="4" r="D19">
        <v>34</v>
      </c>
      <c t="s" s="4" r="F19">
        <v>34</v>
      </c>
      <c t="s" s="4" r="G19">
        <v>34</v>
      </c>
      <c t="n" s="7" r="H19">
        <v>-23</v>
      </c>
      <c t="s" s="4" r="J19">
        <v>34</v>
      </c>
    </row>
    <row spans="1:10" r="20">
      <c t="s" s="4" r="A20">
        <v>131</v>
      </c>
      <c t="n" s="6" r="B20">
        <v>21</v>
      </c>
      <c t="s" s="4" r="D20">
        <v>34</v>
      </c>
      <c t="s" s="4" r="F20">
        <v>34</v>
      </c>
      <c t="s" s="4" r="G20">
        <v>34</v>
      </c>
      <c t="n" s="7" r="H20">
        <v>21</v>
      </c>
      <c t="s" s="4" r="J20">
        <v>34</v>
      </c>
    </row>
    <row spans="1:10" r="21">
      <c t="s" s="4" r="A21">
        <v>100</v>
      </c>
      <c t="n" s="6" r="B21">
        <v>-1610</v>
      </c>
      <c t="s" s="4" r="D21">
        <v>34</v>
      </c>
      <c t="s" s="4" r="F21">
        <v>34</v>
      </c>
      <c t="s" s="4" r="G21">
        <v>34</v>
      </c>
      <c t="s" s="4" r="H21">
        <v>34</v>
      </c>
      <c t="n" s="7" r="J21">
        <v>-1610</v>
      </c>
    </row>
    <row spans="1:10" r="22">
      <c t="s" s="4" r="A22">
        <v>134</v>
      </c>
      <c t="n" s="7" r="B22">
        <v>5632</v>
      </c>
      <c t="n" s="7" r="D22">
        <v>13</v>
      </c>
      <c t="n" s="7" r="F22">
        <v>20400</v>
      </c>
      <c t="n" s="7" r="G22">
        <v>-29</v>
      </c>
      <c t="n" s="7" r="H22">
        <v>-8</v>
      </c>
      <c t="n" s="7" r="J22">
        <v>-14744</v>
      </c>
    </row>
    <row spans="1:10" r="23">
      <c t="s" s="4" r="A23">
        <v>135</v>
      </c>
      <c t="n" s="6" r="B23">
        <v>4672664</v>
      </c>
      <c t="n" s="6" r="D23">
        <v>4672664</v>
      </c>
    </row>
    <row spans="1:10" r="24">
      <c t="s" s="4" r="A24">
        <v>136</v>
      </c>
      <c t="n" s="7" r="B24">
        <v>4515</v>
      </c>
      <c t="n" s="7" r="D24">
        <v>8</v>
      </c>
      <c t="n" s="6" r="F24">
        <v>4507</v>
      </c>
    </row>
    <row spans="1:10" r="25">
      <c t="s" s="4" r="A25">
        <v>137</v>
      </c>
      <c t="n" s="6" r="D25">
        <v>3115090</v>
      </c>
    </row>
    <row spans="1:10" r="26">
      <c t="s" s="4" r="A26">
        <v>126</v>
      </c>
      <c t="n" s="6" r="B26">
        <v>170</v>
      </c>
      <c t="s" s="4" r="D26">
        <v>34</v>
      </c>
      <c t="n" s="6" r="F26">
        <v>170</v>
      </c>
      <c t="s" s="4" r="G26">
        <v>34</v>
      </c>
      <c t="s" s="4" r="H26">
        <v>34</v>
      </c>
      <c t="s" s="4" r="J26">
        <v>34</v>
      </c>
    </row>
    <row spans="1:10" r="27">
      <c t="s" s="4" r="A27">
        <v>138</v>
      </c>
      <c t="n" s="6" r="B27">
        <v>500</v>
      </c>
      <c t="s" s="4" r="D27">
        <v>34</v>
      </c>
      <c t="n" s="6" r="F27">
        <v>500</v>
      </c>
      <c t="s" s="4" r="G27">
        <v>34</v>
      </c>
      <c t="s" s="4" r="H27">
        <v>34</v>
      </c>
      <c t="s" s="4" r="J27">
        <v>34</v>
      </c>
    </row>
    <row spans="1:10" r="28">
      <c t="s" s="4" r="A28">
        <v>139</v>
      </c>
      <c t="n" s="6" r="D28">
        <v>227271</v>
      </c>
    </row>
    <row spans="1:10" r="29">
      <c t="s" s="4" r="A29">
        <v>140</v>
      </c>
      <c t="n" s="6" r="B29">
        <v>20</v>
      </c>
      <c t="s" s="4" r="D29">
        <v>34</v>
      </c>
      <c t="n" s="6" r="F29">
        <v>20</v>
      </c>
      <c t="s" s="4" r="G29">
        <v>34</v>
      </c>
      <c t="s" s="4" r="H29">
        <v>34</v>
      </c>
      <c t="s" s="4" r="J29">
        <v>34</v>
      </c>
    </row>
    <row spans="1:10" r="30">
      <c t="s" s="4" r="A30">
        <v>128</v>
      </c>
      <c t="n" s="7" r="B30">
        <v>51</v>
      </c>
      <c t="s" s="4" r="D30">
        <v>34</v>
      </c>
      <c t="s" s="4" r="E30">
        <v>113</v>
      </c>
      <c t="n" s="7" r="F30">
        <v>51</v>
      </c>
      <c t="s" s="4" r="G30">
        <v>34</v>
      </c>
      <c t="s" s="4" r="H30">
        <v>34</v>
      </c>
      <c t="s" s="4" r="J30">
        <v>34</v>
      </c>
    </row>
    <row spans="1:10" r="31">
      <c t="s" s="4" r="A31">
        <v>129</v>
      </c>
      <c t="n" s="6" r="D31">
        <v>28355</v>
      </c>
    </row>
    <row spans="1:10" r="32">
      <c t="s" s="3" r="A32">
        <v>109</v>
      </c>
    </row>
    <row spans="1:10" r="33">
      <c t="s" s="4" r="A33">
        <v>130</v>
      </c>
      <c t="s" s="4" r="B33">
        <v>34</v>
      </c>
      <c t="s" s="4" r="C33">
        <v>113</v>
      </c>
      <c t="s" s="4" r="D33">
        <v>34</v>
      </c>
      <c t="s" s="4" r="F33">
        <v>34</v>
      </c>
      <c t="s" s="4" r="G33">
        <v>34</v>
      </c>
      <c t="s" s="4" r="H33">
        <v>34</v>
      </c>
      <c t="s" s="4" r="I33">
        <v>113</v>
      </c>
      <c t="s" s="4" r="J33">
        <v>34</v>
      </c>
    </row>
    <row spans="1:10" r="34">
      <c t="s" s="4" r="A34">
        <v>100</v>
      </c>
      <c t="n" s="7" r="B34">
        <v>-4739</v>
      </c>
      <c t="s" s="4" r="D34">
        <v>34</v>
      </c>
      <c t="s" s="4" r="F34">
        <v>34</v>
      </c>
      <c t="s" s="4" r="G34">
        <v>34</v>
      </c>
      <c t="s" s="4" r="H34">
        <v>34</v>
      </c>
      <c t="n" s="7" r="J34">
        <v>-4739</v>
      </c>
    </row>
    <row spans="1:10" r="35">
      <c t="s" s="4" r="A35">
        <v>141</v>
      </c>
      <c t="n" s="7" r="B35">
        <v>6149</v>
      </c>
      <c t="n" s="7" r="D35">
        <v>21</v>
      </c>
      <c t="n" s="7" r="F35">
        <v>25648</v>
      </c>
      <c t="n" s="7" r="G35">
        <v>-29</v>
      </c>
      <c t="n" s="7" r="H35">
        <v>-8</v>
      </c>
      <c t="n" s="7" r="J35">
        <v>-19483</v>
      </c>
    </row>
    <row spans="1:10" r="36">
      <c t="s" s="4" r="A36">
        <v>142</v>
      </c>
      <c t="n" s="6" r="B36">
        <v>8043380</v>
      </c>
      <c t="n" s="6" r="D36">
        <v>8043380</v>
      </c>
    </row>
    <row spans="1:10" r="37">
      <c t="n" r="A37"/>
    </row>
    <row spans="1:10" r="38">
      <c t="s" s="4" r="A38">
        <v>113</v>
      </c>
      <c t="s" s="4" r="B38">
        <v>116</v>
      </c>
    </row>
  </sheetData>
  <mergeCells count="5">
    <mergeCell ref="B1:C1"/>
    <mergeCell ref="D1:E1"/>
    <mergeCell ref="H1:I1"/>
    <mergeCell ref="A37:J37"/>
    <mergeCell ref="B38:J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6</v>
      </c>
      <c t="s" s="2" r="C2">
        <v>27</v>
      </c>
      <c t="s" s="2" r="D2">
        <v>78</v>
      </c>
    </row>
    <row spans="1:4" r="3">
      <c t="s" s="3" r="A3">
        <v>561</v>
      </c>
    </row>
    <row spans="1:4" r="4">
      <c t="s" s="4" r="A4">
        <v>562</v>
      </c>
      <c t="n" s="7" r="B4">
        <v>-4855</v>
      </c>
      <c t="n" s="7" r="C4">
        <v>-1785</v>
      </c>
      <c t="n" s="7" r="D4">
        <v>1561</v>
      </c>
    </row>
    <row spans="1:4" r="5">
      <c t="s" s="4" r="A5">
        <v>563</v>
      </c>
      <c t="n" s="6" r="B5">
        <v>133</v>
      </c>
      <c t="n" s="6" r="C5">
        <v>149</v>
      </c>
      <c t="n" s="6" r="D5">
        <v>207</v>
      </c>
    </row>
    <row spans="1:4" r="6">
      <c t="s" s="4" r="A6">
        <v>96</v>
      </c>
      <c t="n" s="7" r="B6">
        <v>-4722</v>
      </c>
      <c t="n" s="7" r="C6">
        <v>-1636</v>
      </c>
      <c t="n" s="7" r="D6">
        <v>17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4</v>
      </c>
      <c t="s" s="2" r="B1">
        <v>1</v>
      </c>
    </row>
    <row spans="1:4" r="2">
      <c t="s" s="2" r="B2">
        <v>26</v>
      </c>
      <c t="s" s="2" r="C2">
        <v>27</v>
      </c>
      <c t="s" s="2" r="D2">
        <v>78</v>
      </c>
    </row>
    <row spans="1:4" r="3">
      <c t="s" s="3" r="A3">
        <v>216</v>
      </c>
    </row>
    <row spans="1:4" r="4">
      <c t="s" s="4" r="A4">
        <v>565</v>
      </c>
      <c t="n" s="7" r="B4">
        <v>153</v>
      </c>
      <c t="n" s="7" r="C4">
        <v>29</v>
      </c>
      <c t="n" s="7" r="D4">
        <v>35</v>
      </c>
    </row>
    <row spans="1:4" r="5">
      <c t="s" s="4" r="A5">
        <v>566</v>
      </c>
      <c t="n" s="6" r="B5">
        <v>41</v>
      </c>
      <c t="n" s="6" r="C5">
        <v>25</v>
      </c>
      <c t="n" s="6" r="D5">
        <v>400</v>
      </c>
    </row>
    <row spans="1:4" r="6">
      <c t="s" s="4" r="A6">
        <v>559</v>
      </c>
      <c t="n" s="6" r="B6">
        <v>194</v>
      </c>
      <c t="n" s="6" r="C6">
        <v>54</v>
      </c>
      <c t="n" s="6" r="D6">
        <v>435</v>
      </c>
    </row>
    <row spans="1:4" r="7">
      <c t="s" s="4" r="A7">
        <v>563</v>
      </c>
      <c t="n" s="6" r="B7">
        <v>57</v>
      </c>
      <c t="n" s="6" r="C7">
        <v>45</v>
      </c>
      <c t="n" s="6" r="D7">
        <v>64</v>
      </c>
    </row>
    <row spans="1:4" r="8">
      <c t="s" s="4" r="A8">
        <v>562</v>
      </c>
      <c t="n" s="7" r="B8">
        <v>137</v>
      </c>
      <c t="n" s="7" r="C8">
        <v>9</v>
      </c>
      <c t="n" s="7" r="D8">
        <v>3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7</v>
      </c>
      <c t="s" s="2" r="B1">
        <v>1</v>
      </c>
    </row>
    <row spans="1:3" r="2">
      <c t="s" s="2" r="B2">
        <v>26</v>
      </c>
      <c t="s" s="2" r="C2">
        <v>27</v>
      </c>
    </row>
    <row spans="1:3" r="3">
      <c t="s" s="3" r="A3">
        <v>216</v>
      </c>
    </row>
    <row spans="1:3" r="4">
      <c t="s" s="4" r="A4">
        <v>495</v>
      </c>
      <c t="n" s="7" r="B4">
        <v>102</v>
      </c>
      <c t="n" s="7" r="C4">
        <v>101</v>
      </c>
    </row>
    <row spans="1:3" r="5">
      <c t="s" s="4" r="A5">
        <v>568</v>
      </c>
      <c t="n" s="6" r="B5">
        <v>30</v>
      </c>
      <c t="n" s="6" r="C5">
        <v>1</v>
      </c>
    </row>
    <row spans="1:3" r="6">
      <c t="s" s="4" r="A6">
        <v>498</v>
      </c>
      <c t="n" s="7" r="B6">
        <v>132</v>
      </c>
      <c t="n" s="7" r="C6">
        <v>1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6</v>
      </c>
      <c t="s" s="2" r="C2">
        <v>27</v>
      </c>
      <c t="s" s="2" r="D2">
        <v>78</v>
      </c>
    </row>
    <row spans="1:4" r="3">
      <c t="s" s="3" r="A3">
        <v>570</v>
      </c>
    </row>
    <row spans="1:4" r="4">
      <c t="s" s="4" r="A4">
        <v>571</v>
      </c>
      <c t="n" s="7" r="B4">
        <v>176</v>
      </c>
      <c t="n" s="7" r="C4">
        <v>263</v>
      </c>
      <c t="n" s="7" r="D4">
        <v>211</v>
      </c>
    </row>
    <row spans="1:4" r="5">
      <c t="s" s="4" r="A5">
        <v>572</v>
      </c>
      <c t="n" s="6" r="B5">
        <v>411</v>
      </c>
      <c t="n" s="6" r="C5">
        <v>379</v>
      </c>
      <c t="n" s="6" r="D5">
        <v>480</v>
      </c>
    </row>
    <row spans="1:4" r="6">
      <c t="s" s="4" r="A6">
        <v>573</v>
      </c>
      <c t="n" s="6" r="B6">
        <v>33</v>
      </c>
      <c t="n" s="6" r="C6">
        <v>37</v>
      </c>
      <c t="n" s="6" r="D6">
        <v>74</v>
      </c>
    </row>
    <row spans="1:4" r="7">
      <c t="s" s="4" r="A7">
        <v>574</v>
      </c>
    </row>
    <row spans="1:4" r="8">
      <c t="s" s="3" r="A8">
        <v>570</v>
      </c>
    </row>
    <row spans="1:4" r="9">
      <c t="s" s="4" r="A9">
        <v>571</v>
      </c>
      <c t="n" s="6" r="B9">
        <v>11</v>
      </c>
      <c t="n" s="6" r="C9">
        <v>11</v>
      </c>
      <c t="n" s="6" r="D9">
        <v>16</v>
      </c>
    </row>
    <row spans="1:4" r="10">
      <c t="s" s="4" r="A10">
        <v>573</v>
      </c>
      <c t="n" s="7" r="B10">
        <v>33</v>
      </c>
      <c t="n" s="6" r="C10">
        <v>33</v>
      </c>
      <c t="n" s="6" r="D10">
        <v>29</v>
      </c>
    </row>
    <row spans="1:4" r="11">
      <c t="s" s="4" r="A11">
        <v>575</v>
      </c>
    </row>
    <row spans="1:4" r="12">
      <c t="s" s="3" r="A12">
        <v>570</v>
      </c>
    </row>
    <row spans="1:4" r="13">
      <c t="s" s="4" r="A13">
        <v>576</v>
      </c>
      <c t="s" s="4" r="B13">
        <v>577</v>
      </c>
    </row>
    <row spans="1:4" r="14">
      <c t="s" s="4" r="A14">
        <v>572</v>
      </c>
      <c t="n" s="7" r="B14">
        <v>56</v>
      </c>
      <c t="n" s="6" r="C14">
        <v>56</v>
      </c>
      <c t="n" s="6" r="D14">
        <v>56</v>
      </c>
    </row>
    <row spans="1:4" r="15">
      <c t="s" s="4" r="A15">
        <v>578</v>
      </c>
    </row>
    <row spans="1:4" r="16">
      <c t="s" s="3" r="A16">
        <v>570</v>
      </c>
    </row>
    <row spans="1:4" r="17">
      <c t="s" s="4" r="A17">
        <v>571</v>
      </c>
      <c t="n" s="6" r="B17">
        <v>9</v>
      </c>
      <c t="n" s="6" r="C17">
        <v>30</v>
      </c>
      <c t="n" s="6" r="D17">
        <v>0</v>
      </c>
    </row>
    <row spans="1:4" r="18">
      <c t="s" s="4" r="A18">
        <v>579</v>
      </c>
    </row>
    <row spans="1:4" r="19">
      <c t="s" s="3" r="A19">
        <v>570</v>
      </c>
    </row>
    <row spans="1:4" r="20">
      <c t="s" s="4" r="A20">
        <v>573</v>
      </c>
      <c t="n" s="7" r="B20">
        <v>0</v>
      </c>
      <c t="n" s="6" r="C20">
        <v>4</v>
      </c>
      <c t="n" s="7" r="D20">
        <v>45</v>
      </c>
    </row>
    <row spans="1:4" r="21">
      <c t="s" s="4" r="A21">
        <v>580</v>
      </c>
    </row>
    <row spans="1:4" r="22">
      <c t="s" s="3" r="A22">
        <v>570</v>
      </c>
    </row>
    <row spans="1:4" r="23">
      <c t="s" s="4" r="A23">
        <v>581</v>
      </c>
      <c t="n" s="7" r="C23">
        <v>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6</v>
      </c>
      <c t="s" s="2" r="C2">
        <v>27</v>
      </c>
      <c t="s" s="2" r="D2">
        <v>78</v>
      </c>
    </row>
    <row spans="1:4" r="3">
      <c t="s" s="3" r="A3">
        <v>583</v>
      </c>
    </row>
    <row spans="1:4" r="4">
      <c t="s" s="4" r="A4">
        <v>35</v>
      </c>
      <c t="n" s="7" r="B4">
        <v>10</v>
      </c>
      <c t="n" s="7" r="C4">
        <v>10</v>
      </c>
    </row>
    <row spans="1:4" r="5">
      <c t="s" s="4" r="A5">
        <v>584</v>
      </c>
      <c t="n" s="6" r="B5">
        <v>27</v>
      </c>
      <c t="n" s="6" r="C5">
        <v>137</v>
      </c>
    </row>
    <row spans="1:4" r="6">
      <c t="s" s="3" r="A6">
        <v>585</v>
      </c>
    </row>
    <row spans="1:4" r="7">
      <c t="s" s="4" r="A7">
        <v>573</v>
      </c>
      <c t="n" s="6" r="B7">
        <v>33</v>
      </c>
      <c t="n" s="6" r="C7">
        <v>37</v>
      </c>
      <c t="n" s="7" r="D7">
        <v>74</v>
      </c>
    </row>
    <row spans="1:4" r="8">
      <c t="s" s="3" r="A8">
        <v>586</v>
      </c>
    </row>
    <row spans="1:4" r="9">
      <c t="s" s="4" r="A9">
        <v>84</v>
      </c>
      <c t="n" s="6" r="B9">
        <v>37</v>
      </c>
      <c t="n" s="6" r="C9">
        <v>83</v>
      </c>
      <c t="n" s="6" r="D9">
        <v>16</v>
      </c>
    </row>
    <row spans="1:4" r="10">
      <c t="s" s="4" r="A10">
        <v>88</v>
      </c>
      <c t="n" s="6" r="B10">
        <v>139</v>
      </c>
      <c t="n" s="6" r="C10">
        <v>180</v>
      </c>
      <c t="n" s="6" r="D10">
        <v>195</v>
      </c>
    </row>
    <row spans="1:4" r="11">
      <c t="s" s="4" r="A11">
        <v>587</v>
      </c>
      <c t="n" s="7" r="B11">
        <v>176</v>
      </c>
      <c t="n" s="7" r="C11">
        <v>263</v>
      </c>
      <c t="n" s="7" r="D11">
        <v>2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88</v>
      </c>
      <c t="s" s="2" r="B1">
        <v>589</v>
      </c>
      <c t="s" s="2" r="C1">
        <v>450</v>
      </c>
      <c t="s" s="2" r="D1">
        <v>590</v>
      </c>
      <c t="s" s="2" r="E1">
        <v>26</v>
      </c>
      <c t="s" s="2" r="F1">
        <v>27</v>
      </c>
      <c t="s" s="2" r="G1">
        <v>78</v>
      </c>
      <c t="s" s="2" r="H1">
        <v>591</v>
      </c>
      <c t="s" s="2" r="I1">
        <v>592</v>
      </c>
    </row>
    <row spans="1:9" r="2">
      <c t="s" s="3" r="A2">
        <v>409</v>
      </c>
    </row>
    <row spans="1:9" r="3">
      <c t="s" s="4" r="A3">
        <v>593</v>
      </c>
      <c t="s" s="4" r="E3">
        <v>594</v>
      </c>
    </row>
    <row spans="1:9" r="4">
      <c t="s" s="4" r="A4">
        <v>410</v>
      </c>
      <c t="s" s="4" r="E4">
        <v>411</v>
      </c>
    </row>
    <row spans="1:9" r="5">
      <c t="s" s="4" r="A5">
        <v>595</v>
      </c>
      <c t="n" s="6" r="E5">
        <v>688708</v>
      </c>
    </row>
    <row spans="1:9" r="6">
      <c t="s" s="4" r="A6">
        <v>596</v>
      </c>
      <c t="n" s="6" r="B6">
        <v>227271</v>
      </c>
    </row>
    <row spans="1:9" r="7">
      <c t="s" s="4" r="A7">
        <v>597</v>
      </c>
      <c t="n" s="7" r="B7">
        <v>500</v>
      </c>
      <c t="n" s="7" r="E7">
        <v>500</v>
      </c>
    </row>
    <row spans="1:9" r="8">
      <c t="s" s="4" r="A8">
        <v>598</v>
      </c>
      <c t="n" s="9" r="E8">
        <v>1.21</v>
      </c>
      <c t="n" s="9" r="F8">
        <v>1.38</v>
      </c>
    </row>
    <row spans="1:9" r="9">
      <c t="s" s="4" r="A9">
        <v>599</v>
      </c>
      <c t="n" s="7" r="E9">
        <v>170</v>
      </c>
      <c t="n" s="7" r="F9">
        <v>84</v>
      </c>
      <c t="n" s="7" r="G9">
        <v>93</v>
      </c>
    </row>
    <row spans="1:9" r="10">
      <c t="s" s="4" r="A10">
        <v>600</v>
      </c>
      <c t="n" s="7" r="E10">
        <v>300</v>
      </c>
    </row>
    <row spans="1:9" r="11">
      <c t="s" s="4" r="A11">
        <v>601</v>
      </c>
      <c t="s" s="4" r="E11">
        <v>602</v>
      </c>
    </row>
    <row spans="1:9" r="12">
      <c t="s" s="4" r="A12">
        <v>359</v>
      </c>
    </row>
    <row spans="1:9" r="13">
      <c t="s" s="3" r="A13">
        <v>409</v>
      </c>
    </row>
    <row spans="1:9" r="14">
      <c t="s" s="4" r="A14">
        <v>603</v>
      </c>
      <c t="n" s="6" r="C14">
        <v>3115090</v>
      </c>
    </row>
    <row spans="1:9" r="15">
      <c t="s" s="4" r="A15">
        <v>604</v>
      </c>
      <c t="s" s="4" r="C15">
        <v>605</v>
      </c>
    </row>
    <row spans="1:9" r="16">
      <c t="s" s="4" r="A16">
        <v>606</v>
      </c>
    </row>
    <row spans="1:9" r="17">
      <c t="s" s="3" r="A17">
        <v>409</v>
      </c>
    </row>
    <row spans="1:9" r="18">
      <c t="s" s="4" r="A18">
        <v>607</v>
      </c>
      <c t="s" s="4" r="C18">
        <v>608</v>
      </c>
    </row>
    <row spans="1:9" r="19">
      <c t="s" s="4" r="A19">
        <v>609</v>
      </c>
      <c t="n" s="6" r="C19">
        <v>93453</v>
      </c>
    </row>
    <row spans="1:9" r="20">
      <c t="s" s="4" r="A20">
        <v>610</v>
      </c>
      <c t="n" s="9" r="C20">
        <v>0.96</v>
      </c>
    </row>
    <row spans="1:9" r="21">
      <c t="s" s="4" r="A21">
        <v>611</v>
      </c>
      <c t="s" s="4" r="C21">
        <v>594</v>
      </c>
    </row>
    <row spans="1:9" r="22">
      <c t="s" s="4" r="A22">
        <v>612</v>
      </c>
    </row>
    <row spans="1:9" r="23">
      <c t="s" s="3" r="A23">
        <v>409</v>
      </c>
    </row>
    <row spans="1:9" r="24">
      <c t="s" s="4" r="A24">
        <v>613</v>
      </c>
      <c t="n" s="6" r="E24">
        <v>750000</v>
      </c>
    </row>
    <row spans="1:9" r="25">
      <c t="s" s="4" r="A25">
        <v>614</v>
      </c>
    </row>
    <row spans="1:9" r="26">
      <c t="s" s="3" r="A26">
        <v>409</v>
      </c>
    </row>
    <row spans="1:9" r="27">
      <c t="s" s="4" r="A27">
        <v>613</v>
      </c>
      <c t="n" s="6" r="E27">
        <v>946957</v>
      </c>
    </row>
    <row spans="1:9" r="28">
      <c t="s" s="4" r="A28">
        <v>595</v>
      </c>
      <c t="n" s="6" r="E28">
        <v>446958</v>
      </c>
    </row>
    <row spans="1:9" r="29">
      <c t="s" s="4" r="A29">
        <v>615</v>
      </c>
      <c t="n" s="6" r="D29">
        <v>500000</v>
      </c>
    </row>
    <row spans="1:9" r="30">
      <c t="s" s="4" r="A30">
        <v>616</v>
      </c>
    </row>
    <row spans="1:9" r="31">
      <c t="s" s="3" r="A31">
        <v>409</v>
      </c>
    </row>
    <row spans="1:9" r="32">
      <c t="s" s="4" r="A32">
        <v>613</v>
      </c>
      <c t="n" s="6" r="E32">
        <v>550000</v>
      </c>
      <c t="n" s="6" r="I32">
        <v>200000</v>
      </c>
    </row>
    <row spans="1:9" r="33">
      <c t="s" s="4" r="A33">
        <v>617</v>
      </c>
      <c t="n" s="6" r="E33">
        <v>150000</v>
      </c>
    </row>
    <row spans="1:9" r="34">
      <c t="s" s="4" r="A34">
        <v>615</v>
      </c>
      <c t="n" s="6" r="D34">
        <v>150000</v>
      </c>
      <c t="n" s="6" r="H34">
        <v>2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618</v>
      </c>
      <c t="s" s="2" r="B1">
        <v>1</v>
      </c>
    </row>
    <row spans="1:2" r="2">
      <c t="s" s="2" r="B2">
        <v>619</v>
      </c>
    </row>
    <row spans="1:2" r="3">
      <c t="s" s="3" r="A3">
        <v>620</v>
      </c>
    </row>
    <row spans="1:2" r="4">
      <c t="s" s="4" r="A4">
        <v>621</v>
      </c>
      <c t="n" s="6" r="B4">
        <v>356500</v>
      </c>
    </row>
    <row spans="1:2" r="5">
      <c t="s" s="4" r="A5">
        <v>622</v>
      </c>
      <c t="n" s="6" r="B5">
        <v>296000</v>
      </c>
    </row>
    <row spans="1:2" r="6">
      <c t="s" s="4" r="A6">
        <v>623</v>
      </c>
      <c t="n" s="6" r="B6">
        <v>28355</v>
      </c>
    </row>
    <row spans="1:2" r="7">
      <c t="s" s="4" r="A7">
        <v>624</v>
      </c>
      <c t="n" s="6" r="B7">
        <v>58000</v>
      </c>
    </row>
    <row spans="1:2" r="8">
      <c t="s" s="4" r="A8">
        <v>625</v>
      </c>
      <c t="n" s="6" r="B8">
        <v>566145</v>
      </c>
    </row>
    <row spans="1:2" r="9">
      <c t="s" s="4" r="A9">
        <v>626</v>
      </c>
      <c t="n" s="6" r="B9">
        <v>522392</v>
      </c>
    </row>
    <row spans="1:2" r="10">
      <c t="s" s="4" r="A10">
        <v>627</v>
      </c>
      <c t="n" s="6" r="B10">
        <v>252750</v>
      </c>
    </row>
    <row spans="1:2" r="11">
      <c t="s" s="3" r="A11">
        <v>628</v>
      </c>
    </row>
    <row spans="1:2" r="12">
      <c t="s" s="4" r="A12">
        <v>629</v>
      </c>
      <c t="n" s="9" r="B12">
        <v>1.68</v>
      </c>
    </row>
    <row spans="1:2" r="13">
      <c t="s" s="4" r="A13">
        <v>630</v>
      </c>
      <c t="n" s="10" r="B13">
        <v>1.24</v>
      </c>
    </row>
    <row spans="1:2" r="14">
      <c t="s" s="4" r="A14">
        <v>631</v>
      </c>
      <c t="n" s="10" r="B14">
        <v>1.8</v>
      </c>
    </row>
    <row spans="1:2" r="15">
      <c t="s" s="4" r="A15">
        <v>632</v>
      </c>
      <c t="n" s="10" r="B15">
        <v>1.83</v>
      </c>
    </row>
    <row spans="1:2" r="16">
      <c t="s" s="4" r="A16">
        <v>633</v>
      </c>
      <c t="n" s="10" r="B16">
        <v>1.45</v>
      </c>
    </row>
    <row spans="1:2" r="17">
      <c t="s" s="4" r="A17">
        <v>634</v>
      </c>
      <c t="n" s="10" r="B17">
        <v>1.42</v>
      </c>
    </row>
    <row spans="1:2" r="18">
      <c t="s" s="4" r="A18">
        <v>635</v>
      </c>
      <c t="n" s="9" r="B18">
        <v>1.46</v>
      </c>
    </row>
    <row spans="1:2" r="19">
      <c t="s" s="3" r="A19">
        <v>636</v>
      </c>
    </row>
    <row spans="1:2" r="20">
      <c t="s" s="4" r="A20">
        <v>637</v>
      </c>
      <c t="s" s="4" r="B20">
        <v>638</v>
      </c>
    </row>
    <row spans="1:2" r="21">
      <c t="s" s="4" r="A21">
        <v>639</v>
      </c>
      <c t="s" s="4" r="B21">
        <v>640</v>
      </c>
    </row>
    <row spans="1:2" r="22">
      <c t="s" s="4" r="A22">
        <v>641</v>
      </c>
      <c t="s" s="4" r="B22">
        <v>642</v>
      </c>
    </row>
    <row spans="1:2" r="23">
      <c t="s" s="4" r="A23">
        <v>643</v>
      </c>
      <c t="s" s="4" r="B23">
        <v>644</v>
      </c>
    </row>
    <row spans="1:2" r="24">
      <c t="s" s="3" r="A24">
        <v>645</v>
      </c>
    </row>
    <row spans="1:2" r="25">
      <c t="s" s="4" r="A25">
        <v>646</v>
      </c>
      <c t="s" s="4" r="B25">
        <v>34</v>
      </c>
    </row>
    <row spans="1:2" r="26">
      <c t="s" s="4" r="A26">
        <v>647</v>
      </c>
      <c t="n" s="7" r="B26">
        <v>-314060</v>
      </c>
    </row>
    <row spans="1:2" r="27">
      <c t="s" s="4" r="A27">
        <v>648</v>
      </c>
      <c t="n" s="7" r="B27">
        <v>-156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6</v>
      </c>
      <c t="s" s="2" r="C2">
        <v>27</v>
      </c>
      <c t="s" s="2" r="D2">
        <v>78</v>
      </c>
    </row>
    <row spans="1:4" r="3">
      <c t="s" s="3" r="A3">
        <v>650</v>
      </c>
    </row>
    <row spans="1:4" r="4">
      <c t="s" s="4" r="A4">
        <v>651</v>
      </c>
      <c t="n" s="7" r="B4">
        <v>170</v>
      </c>
      <c t="n" s="7" r="C4">
        <v>84</v>
      </c>
      <c t="n" s="7" r="D4">
        <v>93</v>
      </c>
    </row>
    <row spans="1:4" r="5">
      <c t="s" s="4" r="A5">
        <v>652</v>
      </c>
    </row>
    <row spans="1:4" r="6">
      <c t="s" s="3" r="A6">
        <v>650</v>
      </c>
    </row>
    <row spans="1:4" r="7">
      <c t="s" s="4" r="A7">
        <v>651</v>
      </c>
      <c t="n" s="6" r="B7">
        <v>17</v>
      </c>
      <c t="n" s="6" r="C7">
        <v>11</v>
      </c>
      <c t="n" s="6" r="D7">
        <v>7</v>
      </c>
    </row>
    <row spans="1:4" r="8">
      <c t="s" s="4" r="A8">
        <v>653</v>
      </c>
    </row>
    <row spans="1:4" r="9">
      <c t="s" s="3" r="A9">
        <v>650</v>
      </c>
    </row>
    <row spans="1:4" r="10">
      <c t="s" s="4" r="A10">
        <v>651</v>
      </c>
      <c t="n" s="6" r="B10">
        <v>45</v>
      </c>
      <c t="n" s="6" r="C10">
        <v>13</v>
      </c>
      <c t="n" s="7" r="D10">
        <v>7</v>
      </c>
    </row>
    <row spans="1:4" r="11">
      <c t="s" s="4" r="A11">
        <v>654</v>
      </c>
    </row>
    <row spans="1:4" r="12">
      <c t="s" s="3" r="A12">
        <v>650</v>
      </c>
    </row>
    <row spans="1:4" r="13">
      <c t="s" s="4" r="A13">
        <v>651</v>
      </c>
      <c t="n" s="6" r="B13">
        <v>12</v>
      </c>
      <c t="n" s="6" r="C13">
        <v>1</v>
      </c>
      <c t="s" s="4" r="D13">
        <v>34</v>
      </c>
    </row>
    <row spans="1:4" r="14">
      <c t="s" s="4" r="A14">
        <v>655</v>
      </c>
    </row>
    <row spans="1:4" r="15">
      <c t="s" s="3" r="A15">
        <v>650</v>
      </c>
    </row>
    <row spans="1:4" r="16">
      <c t="s" s="4" r="A16">
        <v>651</v>
      </c>
      <c t="n" s="7" r="B16">
        <v>96</v>
      </c>
      <c t="n" s="7" r="C16">
        <v>59</v>
      </c>
      <c t="n" s="7" r="D16">
        <v>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69"/>
    <col customWidth="1" max="3" min="3" width="29"/>
    <col customWidth="1" max="4" min="4" width="21"/>
    <col customWidth="1" max="5" min="5" width="21"/>
  </cols>
  <sheetData>
    <row spans="1:5" r="1">
      <c t="s" s="1" r="A1">
        <v>656</v>
      </c>
      <c t="s" s="2" r="C1">
        <v>1</v>
      </c>
    </row>
    <row spans="1:5" r="2">
      <c t="s" s="2" r="C2">
        <v>657</v>
      </c>
      <c t="s" s="2" r="D2">
        <v>348</v>
      </c>
      <c t="s" s="2" r="E2">
        <v>349</v>
      </c>
    </row>
    <row spans="1:5" r="3">
      <c t="s" s="3" r="A3">
        <v>658</v>
      </c>
    </row>
    <row spans="1:5" r="4">
      <c t="s" s="4" r="A4">
        <v>659</v>
      </c>
      <c t="n" s="6" r="C4">
        <v>3</v>
      </c>
    </row>
    <row spans="1:5" r="5">
      <c t="s" s="4" r="A5">
        <v>660</v>
      </c>
      <c t="n" s="7" r="C5">
        <v>14712</v>
      </c>
      <c t="n" s="7" r="D5">
        <v>7066</v>
      </c>
      <c t="n" s="7" r="E5">
        <v>12472</v>
      </c>
    </row>
    <row spans="1:5" r="6">
      <c t="s" s="4" r="A6">
        <v>661</v>
      </c>
      <c t="n" s="6" r="C6">
        <v>-153</v>
      </c>
      <c t="n" s="6" r="D6">
        <v>-1188</v>
      </c>
      <c t="n" s="6" r="E6">
        <v>2130</v>
      </c>
    </row>
    <row spans="1:5" r="7">
      <c t="s" s="4" r="A7">
        <v>662</v>
      </c>
    </row>
    <row spans="1:5" r="8">
      <c t="s" s="3" r="A8">
        <v>658</v>
      </c>
    </row>
    <row spans="1:5" r="9">
      <c t="s" s="4" r="A9">
        <v>660</v>
      </c>
      <c t="n" s="6" r="C9">
        <v>6860</v>
      </c>
      <c t="n" s="6" r="D9">
        <v>6601</v>
      </c>
      <c t="n" s="6" r="E9">
        <v>7817</v>
      </c>
    </row>
    <row spans="1:5" r="10">
      <c t="s" s="4" r="A10">
        <v>661</v>
      </c>
      <c t="n" s="6" r="C10">
        <v>676</v>
      </c>
      <c t="n" s="7" r="D10">
        <v>512</v>
      </c>
      <c t="n" s="7" r="E10">
        <v>1231</v>
      </c>
    </row>
    <row spans="1:5" r="11">
      <c t="s" s="4" r="A11">
        <v>663</v>
      </c>
    </row>
    <row spans="1:5" r="12">
      <c t="s" s="3" r="A12">
        <v>658</v>
      </c>
    </row>
    <row spans="1:5" r="13">
      <c t="s" s="4" r="A13">
        <v>660</v>
      </c>
      <c t="s" s="4" r="B13">
        <v>113</v>
      </c>
      <c t="n" s="6" r="C13">
        <v>7017</v>
      </c>
      <c t="s" s="4" r="D13">
        <v>34</v>
      </c>
      <c t="s" s="4" r="E13">
        <v>34</v>
      </c>
    </row>
    <row spans="1:5" r="14">
      <c t="s" s="4" r="A14">
        <v>661</v>
      </c>
      <c t="s" s="4" r="B14">
        <v>113</v>
      </c>
      <c t="n" s="6" r="C14">
        <v>-273</v>
      </c>
      <c t="s" s="4" r="D14">
        <v>34</v>
      </c>
      <c t="s" s="4" r="E14">
        <v>34</v>
      </c>
    </row>
    <row spans="1:5" r="15">
      <c t="s" s="4" r="A15">
        <v>664</v>
      </c>
    </row>
    <row spans="1:5" r="16">
      <c t="s" s="3" r="A16">
        <v>658</v>
      </c>
    </row>
    <row spans="1:5" r="17">
      <c t="s" s="4" r="A17">
        <v>660</v>
      </c>
      <c t="n" s="6" r="C17">
        <v>835</v>
      </c>
      <c t="n" s="7" r="D17">
        <v>465</v>
      </c>
      <c t="n" s="7" r="E17">
        <v>4655</v>
      </c>
    </row>
    <row spans="1:5" r="18">
      <c t="s" s="4" r="A18">
        <v>661</v>
      </c>
      <c t="n" s="7" r="C18">
        <v>-556</v>
      </c>
      <c t="n" s="7" r="D18">
        <v>-1700</v>
      </c>
      <c t="n" s="7" r="E18">
        <v>899</v>
      </c>
    </row>
    <row spans="1:5" r="19">
      <c t="n" r="A19"/>
    </row>
    <row spans="1:5" r="20">
      <c t="s" s="4" r="A20">
        <v>113</v>
      </c>
      <c t="s" s="4" r="B20">
        <v>665</v>
      </c>
    </row>
  </sheetData>
  <mergeCells count="4">
    <mergeCell ref="A1:B2"/>
    <mergeCell ref="C1:E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6</v>
      </c>
      <c t="s" s="2" r="C2">
        <v>27</v>
      </c>
      <c t="s" s="2" r="D2">
        <v>78</v>
      </c>
    </row>
    <row spans="1:4" r="3">
      <c t="s" s="3" r="A3">
        <v>658</v>
      </c>
    </row>
    <row spans="1:4" r="4">
      <c t="s" s="4" r="A4">
        <v>661</v>
      </c>
      <c t="n" s="7" r="B4">
        <v>-153</v>
      </c>
      <c t="n" s="7" r="C4">
        <v>-1188</v>
      </c>
      <c t="n" s="7" r="D4">
        <v>2130</v>
      </c>
    </row>
    <row spans="1:4" r="5">
      <c t="s" s="4" r="A5">
        <v>667</v>
      </c>
      <c t="n" s="6" r="B5">
        <v>-868</v>
      </c>
      <c t="n" s="6" r="C5">
        <v>-284</v>
      </c>
      <c t="n" s="6" r="D5">
        <v>-316</v>
      </c>
    </row>
    <row spans="1:4" r="6">
      <c t="s" s="4" r="A6">
        <v>668</v>
      </c>
      <c t="n" s="6" r="B6">
        <v>-170</v>
      </c>
      <c t="n" s="6" r="C6">
        <v>-69</v>
      </c>
      <c t="n" s="6" r="D6">
        <v>-107</v>
      </c>
    </row>
    <row spans="1:4" r="7">
      <c t="s" s="4" r="A7">
        <v>669</v>
      </c>
      <c t="n" s="6" r="B7">
        <v>-17</v>
      </c>
      <c t="n" s="7" r="C7">
        <v>-95</v>
      </c>
      <c t="n" s="7" r="D7">
        <v>61</v>
      </c>
    </row>
    <row spans="1:4" r="8">
      <c t="s" s="4" r="A8">
        <v>670</v>
      </c>
      <c t="n" s="6" r="B8">
        <v>-3514</v>
      </c>
      <c t="s" s="4" r="C8">
        <v>34</v>
      </c>
      <c t="s" s="4" r="D8">
        <v>34</v>
      </c>
    </row>
    <row spans="1:4" r="9">
      <c t="s" s="4" r="A9">
        <v>671</v>
      </c>
      <c t="n" s="6" r="B9">
        <v>-194</v>
      </c>
      <c t="n" s="7" r="C9">
        <v>-54</v>
      </c>
      <c t="n" s="7" r="D9">
        <v>-435</v>
      </c>
    </row>
    <row spans="1:4" r="10">
      <c t="s" s="4" r="A10">
        <v>98</v>
      </c>
      <c t="n" s="7" r="B10">
        <v>-4916</v>
      </c>
      <c t="n" s="7" r="C10">
        <v>-1690</v>
      </c>
      <c t="n" s="7" r="D10">
        <v>13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6</v>
      </c>
      <c t="s" s="2" r="C2">
        <v>27</v>
      </c>
      <c t="s" s="2" r="D2">
        <v>78</v>
      </c>
    </row>
    <row spans="1:4" r="3">
      <c t="s" s="3" r="A3">
        <v>144</v>
      </c>
    </row>
    <row spans="1:4" r="4">
      <c t="s" s="4" r="A4">
        <v>100</v>
      </c>
      <c t="n" s="7" r="B4">
        <v>-4739</v>
      </c>
      <c t="n" s="7" r="C4">
        <v>-1610</v>
      </c>
      <c t="n" s="7" r="D4">
        <v>1406</v>
      </c>
    </row>
    <row spans="1:4" r="5">
      <c t="s" s="4" r="A5">
        <v>99</v>
      </c>
      <c t="n" s="6" r="B5">
        <v>177</v>
      </c>
      <c t="n" s="6" r="C5">
        <v>80</v>
      </c>
      <c t="n" s="6" r="D5">
        <v>73</v>
      </c>
    </row>
    <row spans="1:4" r="6">
      <c t="s" s="4" r="A6">
        <v>98</v>
      </c>
      <c t="n" s="6" r="B6">
        <v>-4916</v>
      </c>
      <c t="n" s="6" r="C6">
        <v>-1690</v>
      </c>
      <c t="n" s="6" r="D6">
        <v>1333</v>
      </c>
    </row>
    <row spans="1:4" r="7">
      <c t="s" s="3" r="A7">
        <v>145</v>
      </c>
    </row>
    <row spans="1:4" r="8">
      <c t="s" s="4" r="A8">
        <v>146</v>
      </c>
      <c t="n" s="6" r="B8">
        <v>8</v>
      </c>
      <c t="n" s="6" r="C8">
        <v>-10</v>
      </c>
      <c t="n" s="6" r="D8">
        <v>-1</v>
      </c>
    </row>
    <row spans="1:4" r="9">
      <c t="s" s="4" r="A9">
        <v>147</v>
      </c>
      <c t="n" s="6" r="B9">
        <v>868</v>
      </c>
      <c t="n" s="7" r="C9">
        <v>284</v>
      </c>
      <c t="n" s="7" r="D9">
        <v>316</v>
      </c>
    </row>
    <row spans="1:4" r="10">
      <c t="s" s="4" r="A10">
        <v>148</v>
      </c>
      <c t="n" s="6" r="B10">
        <v>6288</v>
      </c>
      <c t="s" s="4" r="C10">
        <v>34</v>
      </c>
      <c t="s" s="4" r="D10">
        <v>34</v>
      </c>
    </row>
    <row spans="1:4" r="11">
      <c t="s" s="4" r="A11">
        <v>149</v>
      </c>
      <c t="n" s="6" r="B11">
        <v>41</v>
      </c>
      <c t="n" s="7" r="C11">
        <v>25</v>
      </c>
      <c t="n" s="7" r="D11">
        <v>400</v>
      </c>
    </row>
    <row spans="1:4" r="12">
      <c t="s" s="4" r="A12">
        <v>150</v>
      </c>
      <c t="n" s="6" r="B12">
        <v>190</v>
      </c>
      <c t="n" s="6" r="C12">
        <v>69</v>
      </c>
      <c t="n" s="6" r="D12">
        <v>107</v>
      </c>
    </row>
    <row spans="1:4" r="13">
      <c t="s" s="4" r="A13">
        <v>151</v>
      </c>
      <c t="n" s="6" r="B13">
        <v>-16</v>
      </c>
      <c t="n" s="6" r="C13">
        <v>-24</v>
      </c>
      <c t="n" s="6" r="D13">
        <v>-10</v>
      </c>
    </row>
    <row spans="1:4" r="14">
      <c t="s" s="4" r="A14">
        <v>152</v>
      </c>
      <c t="n" s="6" r="B14">
        <v>387</v>
      </c>
      <c t="n" s="6" r="C14">
        <v>364</v>
      </c>
      <c t="n" s="6" r="D14">
        <v>123</v>
      </c>
    </row>
    <row spans="1:4" r="15">
      <c t="s" s="4" r="A15">
        <v>153</v>
      </c>
      <c t="n" s="6" r="B15">
        <v>43</v>
      </c>
      <c t="n" s="7" r="C15">
        <v>72</v>
      </c>
      <c t="n" s="6" r="D15">
        <v>33</v>
      </c>
    </row>
    <row spans="1:4" r="16">
      <c t="s" s="4" r="A16">
        <v>154</v>
      </c>
      <c t="n" s="6" r="B16">
        <v>1676</v>
      </c>
      <c t="s" s="4" r="C16">
        <v>34</v>
      </c>
      <c t="n" s="6" r="D16">
        <v>-25</v>
      </c>
    </row>
    <row spans="1:4" r="17">
      <c t="s" s="4" r="A17">
        <v>155</v>
      </c>
      <c t="n" s="6" r="B17">
        <v>-1514</v>
      </c>
      <c t="n" s="7" r="C17">
        <v>73</v>
      </c>
      <c t="n" s="7" r="D17">
        <v>-222</v>
      </c>
    </row>
    <row spans="1:4" r="18">
      <c t="s" s="4" r="A18">
        <v>156</v>
      </c>
      <c t="n" s="6" r="B18">
        <v>-2774</v>
      </c>
      <c t="s" s="4" r="C18">
        <v>34</v>
      </c>
      <c t="s" s="4" r="D18">
        <v>34</v>
      </c>
    </row>
    <row spans="1:4" r="19">
      <c t="s" s="4" r="A19">
        <v>157</v>
      </c>
      <c t="n" s="6" r="B19">
        <v>120</v>
      </c>
      <c t="n" s="7" r="C19">
        <v>-60</v>
      </c>
      <c t="n" s="7" r="D19">
        <v>118</v>
      </c>
    </row>
    <row spans="1:4" r="20">
      <c t="s" s="4" r="A20">
        <v>158</v>
      </c>
      <c t="n" s="6" r="B20">
        <v>417</v>
      </c>
      <c t="n" s="6" r="C20">
        <v>-585</v>
      </c>
      <c t="n" s="6" r="D20">
        <v>-25</v>
      </c>
    </row>
    <row spans="1:4" r="21">
      <c t="s" s="4" r="A21">
        <v>159</v>
      </c>
      <c t="n" s="6" r="B21">
        <v>818</v>
      </c>
      <c t="n" s="6" r="C21">
        <v>-1482</v>
      </c>
      <c t="n" s="6" r="D21">
        <v>2147</v>
      </c>
    </row>
    <row spans="1:4" r="22">
      <c t="s" s="3" r="A22">
        <v>160</v>
      </c>
    </row>
    <row spans="1:4" r="23">
      <c t="s" s="4" r="A23">
        <v>161</v>
      </c>
      <c t="n" s="6" r="B23">
        <v>-108</v>
      </c>
      <c t="n" s="7" r="C23">
        <v>-41</v>
      </c>
      <c t="n" s="7" r="D23">
        <v>-62</v>
      </c>
    </row>
    <row spans="1:4" r="24">
      <c t="s" s="4" r="A24">
        <v>162</v>
      </c>
      <c t="n" s="6" r="B24">
        <v>-2264</v>
      </c>
      <c t="s" s="4" r="C24">
        <v>34</v>
      </c>
      <c t="s" s="4" r="D24">
        <v>34</v>
      </c>
    </row>
    <row spans="1:4" r="25">
      <c t="s" s="4" r="A25">
        <v>163</v>
      </c>
      <c t="n" s="6" r="B25">
        <v>-411</v>
      </c>
      <c t="s" s="4" r="C25">
        <v>34</v>
      </c>
      <c t="s" s="4" r="D25">
        <v>34</v>
      </c>
    </row>
    <row spans="1:4" r="26">
      <c t="s" s="4" r="A26">
        <v>164</v>
      </c>
      <c t="n" s="6" r="B26">
        <v>-104</v>
      </c>
      <c t="n" s="7" r="C26">
        <v>-153</v>
      </c>
      <c t="n" s="7" r="D26">
        <v>-80</v>
      </c>
    </row>
    <row spans="1:4" r="27">
      <c t="s" s="4" r="A27">
        <v>165</v>
      </c>
      <c t="n" s="6" r="B27">
        <v>98</v>
      </c>
      <c t="n" s="6" r="C27">
        <v>157</v>
      </c>
      <c t="n" s="6" r="D27">
        <v>84</v>
      </c>
    </row>
    <row spans="1:4" r="28">
      <c t="s" s="4" r="A28">
        <v>166</v>
      </c>
      <c t="n" s="6" r="B28">
        <v>-2789</v>
      </c>
      <c t="n" s="7" r="C28">
        <v>-37</v>
      </c>
      <c t="n" s="7" r="D28">
        <v>-58</v>
      </c>
    </row>
    <row spans="1:4" r="29">
      <c t="s" s="3" r="A29">
        <v>167</v>
      </c>
    </row>
    <row spans="1:4" r="30">
      <c t="s" s="4" r="A30">
        <v>168</v>
      </c>
      <c t="n" s="6" r="B30">
        <v>500</v>
      </c>
      <c t="s" s="4" r="C30">
        <v>34</v>
      </c>
      <c t="s" s="4" r="D30">
        <v>34</v>
      </c>
    </row>
    <row spans="1:4" r="31">
      <c t="s" s="4" r="A31">
        <v>169</v>
      </c>
      <c t="n" s="6" r="B31">
        <v>51</v>
      </c>
      <c t="n" s="7" r="C31">
        <v>14</v>
      </c>
      <c t="n" s="7" r="D31">
        <v>90</v>
      </c>
    </row>
    <row spans="1:4" r="32">
      <c t="s" s="4" r="A32">
        <v>170</v>
      </c>
      <c t="n" s="6" r="B32">
        <v>551</v>
      </c>
      <c t="n" s="6" r="C32">
        <v>14</v>
      </c>
      <c t="n" s="6" r="D32">
        <v>90</v>
      </c>
    </row>
    <row spans="1:4" r="33">
      <c t="s" s="4" r="A33">
        <v>171</v>
      </c>
      <c t="n" s="6" r="B33">
        <v>-1420</v>
      </c>
      <c t="n" s="6" r="C33">
        <v>-1505</v>
      </c>
      <c t="n" s="6" r="D33">
        <v>2179</v>
      </c>
    </row>
    <row spans="1:4" r="34">
      <c t="s" s="4" r="A34">
        <v>172</v>
      </c>
      <c t="n" s="6" r="B34">
        <v>4864</v>
      </c>
      <c t="n" s="6" r="C34">
        <v>6369</v>
      </c>
      <c t="n" s="6" r="D34">
        <v>4190</v>
      </c>
    </row>
    <row spans="1:4" r="35">
      <c t="s" s="4" r="A35">
        <v>173</v>
      </c>
      <c t="n" s="6" r="B35">
        <v>3444</v>
      </c>
      <c t="n" s="6" r="C35">
        <v>4864</v>
      </c>
      <c t="n" s="6" r="D35">
        <v>6369</v>
      </c>
    </row>
    <row spans="1:4" r="36">
      <c t="s" s="3" r="A36">
        <v>174</v>
      </c>
    </row>
    <row spans="1:4" r="37">
      <c t="s" s="4" r="A37">
        <v>175</v>
      </c>
      <c t="n" s="6" r="B37">
        <v>7</v>
      </c>
      <c t="n" s="7" r="C37">
        <v>16</v>
      </c>
      <c t="n" s="7" r="D37">
        <v>274</v>
      </c>
    </row>
    <row spans="1:4" r="38">
      <c t="s" s="3" r="A38">
        <v>176</v>
      </c>
    </row>
    <row spans="1:4" r="39">
      <c t="s" s="4" r="A39">
        <v>177</v>
      </c>
      <c t="n" s="6" r="B39">
        <v>4691</v>
      </c>
    </row>
    <row spans="1:4" r="40">
      <c t="s" s="4" r="A40">
        <v>178</v>
      </c>
      <c t="n" s="6" r="B40">
        <v>-4512</v>
      </c>
    </row>
    <row spans="1:4" r="41">
      <c t="s" s="4" r="A41">
        <v>179</v>
      </c>
      <c t="n" s="6" r="B41">
        <v>4433</v>
      </c>
    </row>
    <row spans="1:4" r="42">
      <c t="s" s="4" r="A42">
        <v>180</v>
      </c>
      <c t="n" s="6" r="B42">
        <v>-709</v>
      </c>
    </row>
    <row spans="1:4" r="43">
      <c t="s" s="4" r="A43">
        <v>181</v>
      </c>
      <c t="n" s="6" r="B43">
        <v>11107</v>
      </c>
    </row>
    <row spans="1:4" r="44">
      <c t="s" s="4" r="A44">
        <v>168</v>
      </c>
      <c t="n" s="6" r="B44">
        <v>-4369</v>
      </c>
    </row>
    <row spans="1:4" r="45">
      <c t="s" s="4" r="A45">
        <v>182</v>
      </c>
      <c t="n" s="6" r="B45">
        <v>-1845</v>
      </c>
    </row>
    <row spans="1:4" r="46">
      <c t="s" s="4" r="A46">
        <v>183</v>
      </c>
      <c t="n" s="6" r="B46">
        <v>-6532</v>
      </c>
    </row>
    <row spans="1:4" r="47">
      <c t="s" s="4" r="A47">
        <v>184</v>
      </c>
      <c t="n" s="7" r="B47">
        <v>22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6</v>
      </c>
      <c t="s" s="2" r="C2">
        <v>27</v>
      </c>
      <c t="s" s="2" r="D2">
        <v>78</v>
      </c>
    </row>
    <row spans="1:4" r="3">
      <c t="s" s="3" r="A3">
        <v>673</v>
      </c>
    </row>
    <row spans="1:4" r="4">
      <c t="s" s="4" r="A4">
        <v>454</v>
      </c>
      <c t="n" s="7" r="B4">
        <v>14712</v>
      </c>
      <c t="n" s="7" r="C4">
        <v>7066</v>
      </c>
      <c t="n" s="7" r="D4">
        <v>12472</v>
      </c>
    </row>
    <row spans="1:4" r="5">
      <c t="s" s="4" r="A5">
        <v>674</v>
      </c>
    </row>
    <row spans="1:4" r="6">
      <c t="s" s="3" r="A6">
        <v>673</v>
      </c>
    </row>
    <row spans="1:4" r="7">
      <c t="s" s="4" r="A7">
        <v>454</v>
      </c>
      <c t="n" s="6" r="B7">
        <v>11450</v>
      </c>
      <c t="n" s="6" r="C7">
        <v>5642</v>
      </c>
      <c t="n" s="6" r="D7">
        <v>10817</v>
      </c>
    </row>
    <row spans="1:4" r="8">
      <c t="s" s="4" r="A8">
        <v>675</v>
      </c>
    </row>
    <row spans="1:4" r="9">
      <c t="s" s="3" r="A9">
        <v>673</v>
      </c>
    </row>
    <row spans="1:4" r="10">
      <c t="s" s="4" r="A10">
        <v>454</v>
      </c>
      <c t="n" s="6" r="B10">
        <v>1493</v>
      </c>
      <c t="n" s="6" r="C10">
        <v>300</v>
      </c>
      <c t="n" s="6" r="D10">
        <v>300</v>
      </c>
    </row>
    <row spans="1:4" r="11">
      <c t="s" s="4" r="A11">
        <v>676</v>
      </c>
    </row>
    <row spans="1:4" r="12">
      <c t="s" s="3" r="A12">
        <v>673</v>
      </c>
    </row>
    <row spans="1:4" r="13">
      <c t="s" s="4" r="A13">
        <v>454</v>
      </c>
      <c t="n" s="6" r="B13">
        <v>571</v>
      </c>
      <c t="n" s="6" r="C13">
        <v>440</v>
      </c>
      <c t="n" s="6" r="D13">
        <v>400</v>
      </c>
    </row>
    <row spans="1:4" r="14">
      <c t="s" s="4" r="A14">
        <v>677</v>
      </c>
    </row>
    <row spans="1:4" r="15">
      <c t="s" s="3" r="A15">
        <v>673</v>
      </c>
    </row>
    <row spans="1:4" r="16">
      <c t="s" s="4" r="A16">
        <v>454</v>
      </c>
      <c t="n" s="6" r="B16">
        <v>923</v>
      </c>
      <c t="n" s="6" r="C16">
        <v>376</v>
      </c>
      <c t="n" s="6" r="D16">
        <v>561</v>
      </c>
    </row>
    <row spans="1:4" r="17">
      <c t="s" s="4" r="A17">
        <v>678</v>
      </c>
    </row>
    <row spans="1:4" r="18">
      <c t="s" s="3" r="A18">
        <v>673</v>
      </c>
    </row>
    <row spans="1:4" r="19">
      <c t="s" s="4" r="A19">
        <v>454</v>
      </c>
      <c t="n" s="7" r="B19">
        <v>275</v>
      </c>
      <c t="n" s="7" r="C19">
        <v>308</v>
      </c>
      <c t="n" s="7" r="D19">
        <v>3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679</v>
      </c>
      <c t="s" s="2" r="B1">
        <v>343</v>
      </c>
    </row>
    <row spans="1:2" r="2">
      <c t="s" s="3" r="A2">
        <v>680</v>
      </c>
    </row>
    <row spans="1:2" r="3">
      <c t="s" s="4" r="A3">
        <v>681</v>
      </c>
      <c t="n" s="7" r="B3">
        <v>1000</v>
      </c>
    </row>
    <row spans="1:2" r="4">
      <c t="s" s="4" r="A4">
        <v>682</v>
      </c>
      <c t="n" s="6" r="B4">
        <v>1000</v>
      </c>
    </row>
    <row spans="1:2" r="5">
      <c t="s" s="4" r="A5">
        <v>683</v>
      </c>
      <c t="n" s="6" r="B5">
        <v>600</v>
      </c>
    </row>
    <row spans="1:2" r="6">
      <c t="s" s="4" r="A6">
        <v>374</v>
      </c>
      <c t="n" s="6" r="B6">
        <v>2600</v>
      </c>
    </row>
    <row spans="1:2" r="7">
      <c t="s" s="4" r="A7">
        <v>684</v>
      </c>
    </row>
    <row spans="1:2" r="8">
      <c t="s" s="3" r="A8">
        <v>680</v>
      </c>
    </row>
    <row spans="1:2" r="9">
      <c t="s" s="4" r="A9">
        <v>376</v>
      </c>
      <c t="n" s="6" r="B9">
        <v>3300</v>
      </c>
    </row>
    <row spans="1:2" r="10">
      <c t="s" s="4" r="A10">
        <v>685</v>
      </c>
      <c t="n" s="6" r="B10">
        <v>300</v>
      </c>
    </row>
    <row spans="1:2" r="11">
      <c t="s" s="4" r="A11">
        <v>686</v>
      </c>
    </row>
    <row spans="1:2" r="12">
      <c t="s" s="3" r="A12">
        <v>680</v>
      </c>
    </row>
    <row spans="1:2" r="13">
      <c t="s" s="4" r="A13">
        <v>376</v>
      </c>
      <c t="n" s="6" r="B13">
        <v>4000</v>
      </c>
    </row>
    <row spans="1:2" r="14">
      <c t="s" s="4" r="A14">
        <v>685</v>
      </c>
      <c t="n" s="6" r="B14">
        <v>900</v>
      </c>
    </row>
    <row spans="1:2" r="15">
      <c t="s" s="4" r="A15">
        <v>687</v>
      </c>
    </row>
    <row spans="1:2" r="16">
      <c t="s" s="3" r="A16">
        <v>680</v>
      </c>
    </row>
    <row spans="1:2" r="17">
      <c t="s" s="4" r="A17">
        <v>376</v>
      </c>
      <c t="n" s="6" r="B17">
        <v>2500</v>
      </c>
    </row>
    <row spans="1:2" r="18">
      <c t="s" s="4" r="A18">
        <v>688</v>
      </c>
    </row>
    <row spans="1:2" r="19">
      <c t="s" s="3" r="A19">
        <v>680</v>
      </c>
    </row>
    <row spans="1:2" r="20">
      <c t="s" s="4" r="A20">
        <v>689</v>
      </c>
      <c t="n" s="6" r="B20">
        <v>400</v>
      </c>
    </row>
    <row spans="1:2" r="21">
      <c t="s" s="4" r="A21">
        <v>690</v>
      </c>
    </row>
    <row spans="1:2" r="22">
      <c t="s" s="3" r="A22">
        <v>680</v>
      </c>
    </row>
    <row spans="1:2" r="23">
      <c t="s" s="4" r="A23">
        <v>689</v>
      </c>
      <c t="n" s="6" r="B23">
        <v>100</v>
      </c>
    </row>
    <row spans="1:2" r="24">
      <c t="s" s="4" r="A24">
        <v>374</v>
      </c>
      <c t="n" s="6" r="B24">
        <v>1200</v>
      </c>
    </row>
    <row spans="1:2" r="25">
      <c t="s" s="4" r="A25">
        <v>691</v>
      </c>
    </row>
    <row spans="1:2" r="26">
      <c t="s" s="3" r="A26">
        <v>680</v>
      </c>
    </row>
    <row spans="1:2" r="27">
      <c t="s" s="4" r="A27">
        <v>689</v>
      </c>
      <c t="n" s="6" r="B27">
        <v>300</v>
      </c>
    </row>
    <row spans="1:2" r="28">
      <c t="s" s="4" r="A28">
        <v>692</v>
      </c>
    </row>
    <row spans="1:2" r="29">
      <c t="s" s="3" r="A29">
        <v>680</v>
      </c>
    </row>
    <row spans="1:2" r="30">
      <c t="s" s="4" r="A30">
        <v>689</v>
      </c>
      <c t="n" s="6" r="B30">
        <v>400</v>
      </c>
    </row>
    <row spans="1:2" r="31">
      <c t="s" s="4" r="A31">
        <v>693</v>
      </c>
    </row>
    <row spans="1:2" r="32">
      <c t="s" s="3" r="A32">
        <v>680</v>
      </c>
    </row>
    <row spans="1:2" r="33">
      <c t="s" s="4" r="A33">
        <v>689</v>
      </c>
      <c t="n" s="7" r="B33">
        <v>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5</v>
      </c>
      <c t="s" s="2" r="B1">
        <v>1</v>
      </c>
    </row>
    <row spans="1:2" r="2">
      <c t="s" s="2" r="B2">
        <v>26</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6</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GENERAL</vt:lpstr>
      <vt:lpstr>SIGNIFICANT ACCOUNTING POLICIES</vt:lpstr>
      <vt:lpstr>BUSINESS COMBINATION</vt:lpstr>
      <vt:lpstr>MARKETABLE SECURITIES</vt:lpstr>
      <vt:lpstr>OTHER ACCOUNTS RECEIVABLE AND P</vt:lpstr>
      <vt:lpstr>PROPERTY AND EQUIPMENT</vt:lpstr>
      <vt:lpstr>INTANGIBLE ASSETS, NET</vt:lpstr>
      <vt:lpstr>GOODWILL</vt:lpstr>
      <vt:lpstr>ACCRUED EXPENSES AND OTHER LIAB</vt:lpstr>
      <vt:lpstr>COMMITMENTS AND CONTINGENT LIAB</vt:lpstr>
      <vt:lpstr>TAXES ON INCOME</vt:lpstr>
      <vt:lpstr>RELATED PARTY TRANSACTIONS AND </vt:lpstr>
      <vt:lpstr>SHAREHOLDERS' EQUITY</vt:lpstr>
      <vt:lpstr>REPORTABLE SEGMENTS AND GEOGAPH</vt:lpstr>
      <vt:lpstr>SUBSEQUENT EVENT</vt:lpstr>
      <vt:lpstr>SIGNIFICANT ACCOUNTING POLICI23</vt:lpstr>
      <vt:lpstr>GENERAL (Tables)</vt:lpstr>
      <vt:lpstr>SIGNIFICANT ACCOUNTING POLICI25</vt:lpstr>
      <vt:lpstr>BUSINESS COMBINATION (Tables)</vt:lpstr>
      <vt:lpstr>MARKETABLE SECURITIES (Tables)</vt:lpstr>
      <vt:lpstr>OTHER ACCOUNTS RECEIVABLE AND28</vt:lpstr>
      <vt:lpstr>PROPERTY AND EQUIPMENT (Tables)</vt:lpstr>
      <vt:lpstr>INTANGIBLE ASSETS, NET (Tables)</vt:lpstr>
      <vt:lpstr>GOODWILL (Tables)</vt:lpstr>
      <vt:lpstr>ACCRUED EXPENSES AND OTHER LI32</vt:lpstr>
      <vt:lpstr>COMMITMENTS AND CONTINGENT LI33</vt:lpstr>
      <vt:lpstr>TAXES ON INCOME (Tables)</vt:lpstr>
      <vt:lpstr>RELATED PARTY TRANSACTIONS AN35</vt:lpstr>
      <vt:lpstr>SHAREHOLDERS' EQUITY (Tables)</vt:lpstr>
      <vt:lpstr>REPORTABLE SEGMENTS AND GEOGA37</vt:lpstr>
      <vt:lpstr>GENERAL (Schedule of Results of</vt:lpstr>
      <vt:lpstr>GENERAL (Narrative) (Details)</vt:lpstr>
      <vt:lpstr>SIGNIFICANT ACCOUNTING POLICI40</vt:lpstr>
      <vt:lpstr>SIGNIFICANT ACCOUNTING POLICI41</vt:lpstr>
      <vt:lpstr>SIGNIFICANT ACCOUNTING POLICI42</vt:lpstr>
      <vt:lpstr>BUSINESS COMBINATION (Narrative</vt:lpstr>
      <vt:lpstr>BUSINESS COMBINATION (Schedule </vt:lpstr>
      <vt:lpstr>BUSINESS COMBINATION (Schedul45</vt:lpstr>
      <vt:lpstr>MARKETABLE SECURITIES (Informat</vt:lpstr>
      <vt:lpstr>MARKETABLE SECURITIES (Schedule</vt:lpstr>
      <vt:lpstr>OTHER ACCOUNTS RECEIVABLE AND48</vt:lpstr>
      <vt:lpstr>PROPERTY AND EQUIPMENT (Details</vt:lpstr>
      <vt:lpstr>INTANGIBLE ASSETS, NET (Schedul</vt:lpstr>
      <vt:lpstr>INTANGIBLE ASSETS, NET (Amortiz</vt:lpstr>
      <vt:lpstr>GOODWILL (Details)</vt:lpstr>
      <vt:lpstr>ACCRUED EXPENSES AND OTHER LI53</vt:lpstr>
      <vt:lpstr>COMMITMENTS AND CONTINGENT LI54</vt:lpstr>
      <vt:lpstr>COMMITMENTS AND CONTINGENT LI55</vt:lpstr>
      <vt:lpstr>COMMITMENTS AND CONTINGENT LI56</vt:lpstr>
      <vt:lpstr>TAXES ON INCOME (Narrative) (De</vt:lpstr>
      <vt:lpstr>TAXES ON INCOME (Schedule of De</vt:lpstr>
      <vt:lpstr>TAXES ON INCOME (Reconciliation</vt:lpstr>
      <vt:lpstr>TAXES ON INCOME (Schedule of In</vt:lpstr>
      <vt:lpstr>TAXES ON INCOME (Schedule of Ta</vt:lpstr>
      <vt:lpstr>TAXES ON INCOME (Reconciliati62</vt:lpstr>
      <vt:lpstr>RELATED PARTY TRANSACTIONS AN63</vt:lpstr>
      <vt:lpstr>RELATED PARTY TRANSACTIONS AN64</vt:lpstr>
      <vt:lpstr>SHAREHOLDERS' EQUITY (Narrative</vt:lpstr>
      <vt:lpstr>SHAREHOLDERS' EQUITY (Schedule </vt:lpstr>
      <vt:lpstr>SHAREHOLDERS' EQUITY (Schedul67</vt:lpstr>
      <vt:lpstr>REPORTABLE SEGMENTS AND GEOGA68</vt:lpstr>
      <vt:lpstr>REPORTABLE SEGMENTS AND GEOGA69</vt:lpstr>
      <vt:lpstr>REPORTABLE SEGMENTS AND GEOGA7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4:29:03Z</dcterms:created>
  <dcterms:modified xmlns:dcterms="http://purl.org/dc/terms/" xmlns:xsi="http://www.w3.org/2001/XMLSchema-instance" xsi:type="dcterms:W3CDTF">2016-03-28T14:29:03Z</dcterms:modified>
  <dc:title xmlns:dc="http://purl.org/dc/elements/1.1/">Untitled</dc:title>
  <dc:description xmlns:dc="http://purl.org/dc/elements/1.1/"/>
  <dc:subject xmlns:dc="http://purl.org/dc/elements/1.1/"/>
  <cp:keywords/>
  <cp:category/>
</cp:coreProperties>
</file>